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Convertible Note Receivable"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centrations and Risks (Table" sheetId="18" state="visible" r:id="rId18"/>
    <sheet xmlns:r="http://schemas.openxmlformats.org/officeDocument/2006/relationships" name="Rental Properti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oncentrations and Risks (Detai" sheetId="23" state="visible" r:id="rId23"/>
    <sheet xmlns:r="http://schemas.openxmlformats.org/officeDocument/2006/relationships" name="Concentrations and Risks (Det_2" sheetId="24" state="visible" r:id="rId24"/>
    <sheet xmlns:r="http://schemas.openxmlformats.org/officeDocument/2006/relationships" name="Rental Properties (Details)" sheetId="25" state="visible" r:id="rId25"/>
    <sheet xmlns:r="http://schemas.openxmlformats.org/officeDocument/2006/relationships" name="Rental Properties (Details Text" sheetId="26" state="visible" r:id="rId26"/>
    <sheet xmlns:r="http://schemas.openxmlformats.org/officeDocument/2006/relationships" name="Convertible Note Receivable (De" sheetId="27" state="visible" r:id="rId27"/>
    <sheet xmlns:r="http://schemas.openxmlformats.org/officeDocument/2006/relationships" name="Convertible Note Payable (Detai" sheetId="28" state="visible" r:id="rId28"/>
    <sheet xmlns:r="http://schemas.openxmlformats.org/officeDocument/2006/relationships" name="Related Party Transactions (Det" sheetId="29" state="visible" r:id="rId29"/>
    <sheet xmlns:r="http://schemas.openxmlformats.org/officeDocument/2006/relationships" name="Stockholders' Equity (Details)" sheetId="30" state="visible" r:id="rId30"/>
    <sheet xmlns:r="http://schemas.openxmlformats.org/officeDocument/2006/relationships" name="Stockholders' Equity (Details T"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20</t>
  </si>
  <si>
    <t>May 14, 2020</t>
  </si>
  <si>
    <t>Document and Entity Information [Abstract]</t>
  </si>
  <si>
    <t>Entity Registrant Name</t>
  </si>
  <si>
    <t>Zoned Properties, Inc.</t>
  </si>
  <si>
    <t>Entity Central Index Key</t>
  </si>
  <si>
    <t>0001279620</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NV</t>
  </si>
  <si>
    <t>Entity File Number</t>
  </si>
  <si>
    <t>000-51640</t>
  </si>
  <si>
    <t>Entity Common Stock, Shares Outstanding</t>
  </si>
  <si>
    <t>Condensed Consolidated Balance Sheets (Unaudited) - USD ($)</t>
  </si>
  <si>
    <t>Dec. 31, 2019</t>
  </si>
  <si>
    <t>ASSETS</t>
  </si>
  <si>
    <t>Cash</t>
  </si>
  <si>
    <t>Accounts receivable</t>
  </si>
  <si>
    <t>Rental properties, net</t>
  </si>
  <si>
    <t>Prepaid expenses and other assets</t>
  </si>
  <si>
    <t>Convertible note receivable</t>
  </si>
  <si>
    <t xml:space="preserve"> </t>
  </si>
  <si>
    <t>Property and equipment, net</t>
  </si>
  <si>
    <t>Security deposits</t>
  </si>
  <si>
    <t>Total Assets</t>
  </si>
  <si>
    <t>LIABILITIES:</t>
  </si>
  <si>
    <t>Convertible note payable</t>
  </si>
  <si>
    <t>Convertible note payable - related party</t>
  </si>
  <si>
    <t>Accounts payable</t>
  </si>
  <si>
    <t>Accrued expenses</t>
  </si>
  <si>
    <t>Accrued expenses - related party</t>
  </si>
  <si>
    <t>Deferred revenues</t>
  </si>
  <si>
    <t>Security deposits payable</t>
  </si>
  <si>
    <t>Total Liabilities</t>
  </si>
  <si>
    <t>Commitments and Contingencies</t>
  </si>
  <si>
    <t>STOCKHOLDERS' EQUITY:</t>
  </si>
  <si>
    <t>Preferred stock, $0.001 par value, 5,000,000 shares authorized; 2,000,000 shares issued and outstanding at March 31, 2020 and December 31, 2019 ($1.00 per share liquidation preference)</t>
  </si>
  <si>
    <t>Common stock: $0.001 par value, 100,000,000 shares authorized; 12,011,548 and 11,901,548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 USD ($)</t>
  </si>
  <si>
    <t>Sep. 30, 2019</t>
  </si>
  <si>
    <t>REVENUES:</t>
  </si>
  <si>
    <t>Rental revenues</t>
  </si>
  <si>
    <t>Advisory revenues</t>
  </si>
  <si>
    <t>Total revenues</t>
  </si>
  <si>
    <t>OPERATING EXPENSES:</t>
  </si>
  <si>
    <t>Compensation and benefits</t>
  </si>
  <si>
    <t>Professional fees</t>
  </si>
  <si>
    <t>General and administrative expenses</t>
  </si>
  <si>
    <t>Depreciation and amortization</t>
  </si>
  <si>
    <t>Real estate taxes</t>
  </si>
  <si>
    <t>Total operating expenses</t>
  </si>
  <si>
    <t>LOSS FROM OPERATIONS</t>
  </si>
  <si>
    <t>OTHER (EXPENSES) INCOME:</t>
  </si>
  <si>
    <t>Interest expenses</t>
  </si>
  <si>
    <t>Interest expenses - related party</t>
  </si>
  <si>
    <t>Other income</t>
  </si>
  <si>
    <t>Interest income</t>
  </si>
  <si>
    <t>Total other (expenses) income, net</t>
  </si>
  <si>
    <t>LOSS BEFORE INCOME TAXES</t>
  </si>
  <si>
    <t>PROVISION FOR INCOME TAXES</t>
  </si>
  <si>
    <t>NET LOSS</t>
  </si>
  <si>
    <t>NET LOSS PER COMMON SHARE:</t>
  </si>
  <si>
    <t>Basic</t>
  </si>
  <si>
    <t>Diluted</t>
  </si>
  <si>
    <t>WEIGHTED AVERAGE COMMON SHARES OUTSTANDING:</t>
  </si>
  <si>
    <t>Condensed Consolidated Statements of Changes in Stockholders' Equity (Unaudited) - USD ($)</t>
  </si>
  <si>
    <t>Preferred Stock</t>
  </si>
  <si>
    <t>Common Stock</t>
  </si>
  <si>
    <t>Additional Paid-in Capital</t>
  </si>
  <si>
    <t>Accumulated Deficit</t>
  </si>
  <si>
    <t>Total</t>
  </si>
  <si>
    <t>Balance at Dec. 31, 2018</t>
  </si>
  <si>
    <t>Balance, shares at Dec. 31, 2018</t>
  </si>
  <si>
    <t>Stock redemption and cancellation</t>
  </si>
  <si>
    <t>Stock redemption and cancellation, Shares</t>
  </si>
  <si>
    <t>Common stock issued for services</t>
  </si>
  <si>
    <t>Common stock issued for services, Shares</t>
  </si>
  <si>
    <t>Accretion of stock based compensation related to stock options issued</t>
  </si>
  <si>
    <t>Net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t>
  </si>
  <si>
    <t>Mar. 31, 2019</t>
  </si>
  <si>
    <t>CASH FLOWS FROM OPERATING ACTIVITIES</t>
  </si>
  <si>
    <t>Adjustments to reconcile net loss to net cash provided by operating activities:</t>
  </si>
  <si>
    <t>Depreciation expense</t>
  </si>
  <si>
    <t>Stock-based compensation</t>
  </si>
  <si>
    <t>Stock option expense</t>
  </si>
  <si>
    <t>Change in operating assets and liabilities:</t>
  </si>
  <si>
    <t>Accrued expenses - related parties</t>
  </si>
  <si>
    <t>NET CASH PROVIDED BY OPERATING ACTIVITIES</t>
  </si>
  <si>
    <t>CASH FLOWS FROM INVESTING ACTIVITIES</t>
  </si>
  <si>
    <t>Purchase of convertible note receivable</t>
  </si>
  <si>
    <t>Purchase of rental property improvements</t>
  </si>
  <si>
    <t>NET CASH USED IN INVESTING ACTIVITIES</t>
  </si>
  <si>
    <t>NET (DECREASE) INCREASE IN CASH</t>
  </si>
  <si>
    <t>CASH, beginning of period</t>
  </si>
  <si>
    <t>CASH, end of period</t>
  </si>
  <si>
    <t>SUPPLEMENTAL DISCLOSURE OF CASH FLOW INFORMATION</t>
  </si>
  <si>
    <t>Interest paid</t>
  </si>
  <si>
    <t>SUPPLEMENTAL DISCLOSURE OF NON-CASH INVESTING AND FINANCING ACTIVITIES:</t>
  </si>
  <si>
    <t>Reclassification of convertible note payable - related party to convertible note payable</t>
  </si>
  <si>
    <t>Reclassification of security deposits - related party to security deposits</t>
  </si>
  <si>
    <t>Reclassification of accrued expenses - related party to accrued expenses</t>
  </si>
  <si>
    <t>Organization and Nature of Operations</t>
  </si>
  <si>
    <t>Organization, Consolidation and Presentation of Financial Statements [Abstract]</t>
  </si>
  <si>
    <t>ORGANIZATION AND NATURE OF OPERATIONS</t>
  </si>
  <si>
    <t>NOTE
1 – ORGANIZATION AND NATURE OF OPERATIONS Organization Zoned
Properties, Inc. ("Zoned Properties" or the "Company"), was incorporated in the State of Nevada on August
25, 2003. The Company is a strategic real estate development firm whose primary mission is to provide real estate and sustainability
services for clients in the regulated cannabis industry, positioning the company for real estate acquisitions and revenue growth.
The Company intends to pioneer sustainable development for emerging industries, including the regulated cannabis industry. The
Company is an accredited member of the Better Business Bureau, the U.S. Green Building Council, and the Forbes Real Estate Council.
The Company focuses on investing capital to acquire and develop commercial properties to be leased on a triple-net basis, and
engaging clients that face zoning, permitting, development, and operational challenges. The Company provides development strategies
and advisory services that could potentially have a major impact on cash flow and property value. The Company does not grow, harvest,
sell or distribute cannabis or any substances regulated under United States law such as the Controlled Substance Act of 1970,
as amended (the "CSA"). The
Company has the following wholly owned subsidiaries:
● Gilbert
Property Management, LLC ("Gilbert") was organized in the State of Arizona on February 10, 2014.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Oregon Properties, LLC was organized in the State of Oregon on June 16, 2015.
● Zoned
Colorado Properties, LLC ("Zoned Colorado") was organized in the State of Colorado on September 17, 2015.
● Zoned
Illinois Properties, LLC was organized in the State of Illinois on July 15, 2015.
● Zoned
Arizona Properties, LLC ("Zoned Arizona") was organized in the State of Arizona on June 2, 2017.
● Zoned
Advisory Services, LLC ("Zoned Advisory") was organized in the State of Arizona on July 27, 2018.</t>
  </si>
  <si>
    <t>Summary of Significant Accounting Policies</t>
  </si>
  <si>
    <t>Accounting Policies [Abstract]</t>
  </si>
  <si>
    <t>SUMMARY OF SIGNIFICANT ACCOUNTING POLICIES</t>
  </si>
  <si>
    <t>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densed consolidated financial statements for the three months ended March 31, 2020 and 2019 have been prepared by
the Company without audit, pursuant to the rules and regulations of the Securities and Exchange Commission (the "SEC").
In the opinion of management, all adjustments necessary to present fairly the consolidated financial position, results of operations,
and cash flows as of March 31, 2020 and 2019,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19 included in our Annual Report
on form 10-K filed with the SEC on March 26, 2020. Effective
January 1, 2019, the Company and certain beneficial shareholders entered into a Stock Redemption Agreement. Pursuant to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are no longer be deemed to be "related persons" under SEC rules. Accordingly,
as of January 1, 2019, the Company no longer reflects transactions and balances related to these beneficial shareholders as related
party transaction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20 and 2019 include
the collectability of accounts receivable,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three
months ended March 31, 2020 and 2019, rental and advisory revenue associated with the Significant Tenants amounted to $286,903
and $264,860, which represents 94.4% and 95.4% of the Company's total revenues, respectively (see Note 3). Fair
value of financial instruments The
carrying amounts reported in the unaudited condensed consolidated balance sheets for cash, accounts receivable,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at March 31, 2020 and December 31, 2019. The majority of the Company's cash is held at major commercial
banks, which may at times exceed the Federal Deposit Insurance Corporation ("FDIC") limit. To date, the Company has
not experienced any losses on its invested cash. At March 31, 2020 and December 31, 2019, the Company had approximately $379,000
and $390,000, respectively, of cash in excess of FDIC limits of $250,000.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three months ended March
31, 2020 and 2019, the Company did not record any allowances for doubtful accounts.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three months ended March 31, 2020
and 2019,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Effective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 Basic
and diluted income (loss) per share Basic
income (loss) per share is computed by dividing net income (loss) available to common shareholders by the weighted average number
of shares of common stock outstanding during each period. Diluted income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income (loss) per share is an earnings
allocation formula that determines income (loss)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three months ended March 31, 2020 and 2019.
March
31, March
31,
Convertible
debt 404,000 404,000
Stock
options 1,415,000 1,290,000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Stock-based
compensation Stock-based
compensation is accounted for based on the requirements of ASC 718 – "Compensation –Stock Compensation Improvements to Employee Share-Based Payment Recently
adopted accounting pronouncements Effective
January 1, 2019, the Company adopted ASU 2016-02, " Leases (Topic 842)"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the Chino Valley lease was modified on January
1, 2019 increasing the monthly base rent from $35,000 to $40,0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For leases where the Company
is a lessee, primarily for the Company's administrative office lease, the Company analyzed if it would be required to record a
lease liability and a right of use asset on its condensed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a right-of use asset and lease liability
arising from this lease. Recently
issued accounting pronouncements Management
does not believe that any other recently issued, but not yet effective accounting pronouncements, if adopted, would have a material
effect on the accompanying condensed consolidated financial statements.</t>
  </si>
  <si>
    <t>Concentrations and Risks</t>
  </si>
  <si>
    <t>Risks and Uncertainties [Abstract]</t>
  </si>
  <si>
    <t>CONCENTRATIONS AND RISKS</t>
  </si>
  <si>
    <t>NOTE
3 – CONCENTRATIONS AND RISKS Lease
Agreements with Significant Tenants On
May 1, 2018, Chino Valley and Broken Arrow Herbal Center, Inc. ("Broken Arrow") agreed to terminate the prior Chino
Valley Lease dated April 6, 2015, as amended, in consideration of (i) entry into that certain Licensed Medical Marijuana Facility
Triple Net (NNN) Lease Agreement dated May 1, 2018 between Chino Valley and Broken Arrow (the "Chino Valley Lease"),
with a term of 22 years, expiring April 30, 2040, and (ii) abatement of rent that would otherwise have been due for the month
of April 2018 under the prior Chino Valley Lease. The Chino Valley Lease provides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Chino Valley Lease, Broken Arrow agreed to maintain insurance in full force during the term of the Chino Valley Lease and any
other period of occupancy of the premises by Broken Arrow. On January 1, 2019, Chino Valley and Broken Arrow entered into that
the First Amendment to the Chino Valley Lease (the "Chino Valley Lease Amendment"), pursuant to which the monthly
base rent was increased from $35,000 to $40,000. Except for the increase in base rent, the terms of the Chino Valley Lease remain
in full force and effect. On
May 1, 2018, Green Valley and Broken Arrow agreed to terminate the prior Green Valley Lease dated October 1, 2014, in consideration
of (i) entry into that certain Licensed Medical Marijuana Facility Triple Net (NNN) Lease Agreement dated May 1, 2018 between
Green Valley and Broken Arrow (the "Green Valley Lease"), with a term of 22 years, expiring April 30, 2040, and (ii)
abatement of rent that would otherwise have been due for the month of April 2018 under the prior Green Valley Lease. The Green
Valley Lease provides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1, 2018, Zoned Arizona and CJK, Inc. ("CJK") agreed to terminate the prior Tempe Leases dated August 15, 2015,
as amended, and June 15, 2017, in consideration of (i) entry into that certain Licensed Medical Marijuana Facility Triple Net
(NNN) Lease Agreement dated May 1, 2018 between Zoned Arizona and CJK (the "Tempe Lease"), with a term of 22 years,
expiring April 30, 2040, and (ii) abatement of rent that would otherwise have been due for the month of April 2018 under the prior
Tempe Leases. The Tempe Lease provides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1, 2018, Kingman and CJK agreed to terminate the prior Kingman Lease dated October 1, 2014, in consideration of (i) entry
into that certain Licensed Medical Marijuana Facility Triple Net (NNN) Lease Agreement dated May 1, 2018 between Kingman and CJK
(the "Kingman Lease"), with a term of 22 years, expiring April 30, 2040, and (ii)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CJK
and Broken Arrow were owned at the time of the transactions, in whole or in part, directly or indirectly, by Messrs. Abrams and
Carra, each of whom was a significant stockholder of the Company through December 31, 2018. CJK and Broken Arrow, together, are
referred to as the Company's Significant Tenants. The
Tempe Lease, Kingman Lease, Chino Valley Lease and Green Valley Lease (together referred to as the "New Leases") includes
a Guarantee of Payment and Performance by Mr. Abrams and the Company's Significant Tenants. As
of March 31, 2020 and December 31, 2019, security deposits payable to the Significant Tenants amounted to $71,800. Future
minimum lease payments primarily consist of minimum base rent payments from Significant Tenants. Future minimum lease payments
to be received for each of the five succeeding calendar years and thereafter as of March 31, 2020 consists of the following:
Future
annual base rent:
2020 (remainder
of year) $ 743,064
2021 980,005
2022 972,000
2023 972,000
2024 972,000
Thereafter 14,904,000
Total $ 19,543,069 Rental
and advisory revenue and accounts receivable –Significant Tenants For
the three months ended March 31, 2020 and 2019, rental and advisory revenue associated with the Significant Tenant leases described
above amounted to $286,903 and $264,860, which represents 94.4% and 95.4% of the Company's total revenues, respectively.
At March 31, 2020 and December 31, 2019, accounts receivable from the Significant Tenant amounted to $6,625 and $8,188, respectively. Asset
concentration The
majority of the Company's real estate properties are leased to the Significant Tenant under triple-net leases that terminate
in April 2040.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March 31, 2020 and December
31, 2019, the Company had an asset concentration related to the Significant Tenants. As of March 31, 2020 and December 31, 2019,
the Significant Tenants represented approximately 86.3% and 87.1% of the Company's total assets, respectively. Through March
31, 2020, all rental payments have been made on a timely basis. As of March 31, 2020, the lease agreements with the Significant
Tenants were personally guaranteed by Alan Abrams. On March 1, 2018, the Company and Alan Abrams entered into a Reaffirmation
Agreement (See Note 6).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with a term expiring on April 30, 2040, unless earlier terminated as provided in the CJK
CASA. These Agreements may be terminated prior to the expiration of th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se Agreements. Pursuant to the terms of the Broken Arrow CASA and CJK CASA, Broken Arrow
and CJK engaged the Company to perform certain advisory services in exchange for a fee equal to 10% of Broken Arrow's and CJK's
gross revenues (the ("Revenue Fee"), commencing January 2019. On
January 1, 2019, as part of a Stock Redemption Agreement, the Company, on behalf of Chino Valley, and Broken Arrow entered into
the First Amendment to Confidential Advisory Services Agreement (the "Broken Arrow CASA Amendment"). The Broken Arrow
CASA Amendment amended the Broken Arrow CASA to (i) reduce the gross revenue fee payable by Broken Arrow from 10% to 0%, and (ii)
add a $250 hourly advisory fee payable by Broken Arrow. Except as set forth herein, the terms of the Broken Arrow CASA remain
in full force and effect. On
January 1, 2019, as part of the Stock Redemption Agreement, the Company, on behalf of Zoned Arizona, and CJK entered into the
First Amendment to Confidential Advisory Services Agreement (the "CJK CASA Amendment"). The CJK CASA Amendment amended
the CJK CASA to (i) reduce the gross revenue fee payable by CJK from 10% to 0%, and (ii) add a $250 hourly advisory fee payable
by CJK. Except as set forth herein, the terms of the CJK CASA remain in full force and effect.</t>
  </si>
  <si>
    <t>Rental Properties</t>
  </si>
  <si>
    <t>Rental Properties [Abstract]</t>
  </si>
  <si>
    <t>RENTAL PROPERTIES</t>
  </si>
  <si>
    <t>NOTE
4 – RENTAL PROPERTIES At
March 31, 2020 and December 31, 2019, rental properties, net consisted of the following:
Description Useful
Life March
31, December 31,
Building
and building improvements 5-39 $ 6,260,524 $ 6,250,959
Land - 2,283,214 2,283,214
Rental properties,
at cost 8,543,738 8,534,173
Less:
accumulated depreciation (1,248,407 ) (1,159,366 )
Rental
properties, net $ 7,295,331 $ 7,374,807 For
the three months ended March 31, 2020 and 2019, depreciation and amortization of rental properties amounted to $89,041 and $88,820,
respectively.</t>
  </si>
  <si>
    <t>Convertible Note Receivable</t>
  </si>
  <si>
    <t>Convertible Note Receivable [Abstract]</t>
  </si>
  <si>
    <t>NOTE
5 – CONVERTIBLE NOTE RECEIVABLE On
March 19, 2020, the Company made an initial investment of $100,000 into KCB Jade Holdings, LLC ("KCB"). In exchange
for the investment, KCB issued to the Company a convertible debenture (the "KCB Debenture") dated March 19, 2020 (the
"Issuance Date") in the original principal amount of $100,000. The KCB Debenture bears interest at the rate of 6.5%
per annum and matures on March 19, 2025 (the "Maturity Date"). Interest on the outstanding principal sum of the KCB
Debenture commences accruing on the Issuance Date and is computed on the basis of a 365-day year and the actual number of days
elapsed, and shall be payable annually due by the first day of each calendar anniversary following the Issuance Date. KCB may
prepay the KCB Debenture at any point after 18 months following the Issuance Date, in whole or in part. However, if KCB elects
to prepay the KCB Debenture prior to the Maturity Date or prior to any conversion as provided in the KCB Debenture in whole or
in part, the Company will be entitled to receive a number of KCB units, in addition to such prepayment amount, constituting 10%
of the total outstanding units and 10% of the total percentage interest following such issuance and at the time of such issuance. On
or after six months from the Issuance Date, 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Conversion Percentage"). If KCB defaults on payment of the KCB Debenture, the Company may, at its option, extend
all conversion rights, through and including the date KCB tenders or attempts to tender payment in full of all amounts due under
the KCB Debenture. Conversion rights terminate upon acceptance by the Company of payment in full of principal, accrued interest
and any other amounts due under the KCB Debenture. If
(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 Upon
the occurrence of an Event of Default, as defined in the KCB Debenture, the entire principal balance and accrued and unpaid interest
outstanding under the KCB Debenture, and all other obligations of KCB under the KCB Debenture, will be immediately due and payable
and the Company may exercise any and all rights, power and remedies available to it at law or in equity or other appropriate proceeding,
whether for the specific performance of any covenant or agreement contained in the KCB Debenture and proceed to enforce the payment
thereof or any other legal or equitable right of the Company. Any
amount of principal or interest not paid when due will bear interest at the rate of 12% per annum from the due date thereof until
paid. At
March 31, 2020, convertible note receivable and interest receivable amounted to $100,000 and $232, respectively.</t>
  </si>
  <si>
    <t>Convertible Note Payable</t>
  </si>
  <si>
    <t>Debt Disclosure [Abstract]</t>
  </si>
  <si>
    <t>CONVERTIBLE NOTE PAYABLE</t>
  </si>
  <si>
    <t>NOTE
6 – CONVERTIBLE NOTE PAYABLE On
January 9, 2017, the Company issued a convertible debenture (the "Abrams Debenture") in the aggregate principal amount
of $2,000,000 in favor of Alan Abrams, who was a significant stockholder of the Company through December 31, 2018, in exchange
for cash from Mr. Abrams of $2,000,000.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On
March 1, 2018, the Company and Alan Abrams entered into a Reaffirmation Agreement whereby Mr. Abrams reaffirmed his personal guarantee
of his obligations under certain of the Company's commercial leases. Additionally, Mr. Abrams affirmed that the principal
of the Abrams Debenture in the principal amount of $2,000,000 was acknowledged as collateral within the scope of the guaranty
included in the commercial lease agreements. As
of March 31, 2020 and December 31, 2019, the principal balance due under the Abrams Debenture is $2,000,000. As
of March 31, 2020 and December 31, 2019, accrued interest payable due under the Abrams Debenture was $30,000 which is included
in accrued expenses on the accompanying unaudited condensed consolidated balance sheets. For the three months ended March 31,
2020 and 2019, interest expense related to the Abrams Debenture amounted to $30,000.</t>
  </si>
  <si>
    <t>Related Party Transactions</t>
  </si>
  <si>
    <t>Related Party Transactions [Abstract]</t>
  </si>
  <si>
    <t>RELATED PARTY TRANSACTIONS</t>
  </si>
  <si>
    <t>NOTE
7 – RELATED PARTY TRANSACTIONS Convertible
notes payable – related party On
January 9, 2017, the Company issued a convertible debenture (the "McLaren Debenture") in the principal amount of $20,000
in favor of Bryan McLaren, the Company's Chief Executive Officer, President, Chief Financial Officer, and a member of the
Company's Board of Directors, in exchange for cash from Mr. McLaren of $20,000. The McLaren Debenture accrues interest at
the rate of 6% per annum payable quarterly by the 1 st If
the Company defaults on payment, Mr. McLaren may at his option, extend all conversion rights, through and including the date the
Company tenders or attempts to tender payment in full of all amounts due under the McLaren Debenture. Any amount of principal
or interest, which is not paid when due shall bear interest at the rate of 12% per annum. Upon an Event of Default (as defined
in the McLaren Debenture), Mr. McLaren may (i) declare the entire principal amount and all accrued and unpaid interest under the
McLaren Debenture immediately due and payable, and (ii) exercise any and all rights, powers and remedies available to Mr. McLaren
at law or in equity or other appropriate proceeding, whether for the specific performance of any covenant or agreement contained
in the McLaren Debenture and proceed to enforce the payment thereof or any other legal or equitable right of Mr. McLaren. As
of March 31, 2020 and December 31, 2019, the principal balance due under the McLaren Debenture is $20,000. As
of March 31, 2020 and December 31, 2019, accrued interest payable due under the McLaren Debenture is $3,300 and $3,000, respectively,
which is included in accrued expenses – related party on the accompanying unaudited condensed consolidated balance sheets.
For the three months ended March 31, 2020 and 2019, interest expense – related party amounted to $300.</t>
  </si>
  <si>
    <t>Stockholders' Equity</t>
  </si>
  <si>
    <t>Equity [Abstract]</t>
  </si>
  <si>
    <t>STOCKHOLDERS' EQUITY</t>
  </si>
  <si>
    <t xml:space="preserve">NOTE
8 – STOCKHOLDERS' EQUITY (A)
Preferred Stock On
December 13, 2013, the Board of Directors of the Company authorized and approved the creation of a new class of preferred stock
consisting of 5,000,000 shares authorized, $0.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of preferred stock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On
January 14, 2019, the Company issued an aggregate of 100,000 shares of common stock to the members of the Company's board
of directors for services rendered. The shares were valued at their fair value of $31,100 using the quoted share price on the
date of grant of $0.311 per common share. In connection with these grants, in January 2019, the Company recorded stock-based compensation
expense of $31,100 which is included in compensation and benefits on the unaudited condensed consolidated statements of operations. On
January 6, 2020, the Company issued an aggregate of 110,000 shares of common stock to members of the Company's board of directors
for services rendered. The shares were valued at their aggregate fair value of $24,200 using the quoted per share price on the
date of grant of $0.22. In connection with these grants, in January 2020, the Company recorded stock-based compensation expense
of $24,200 which is included in compensation and benefits on the unaudited condensed consolidated statements of operations. (C)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March 31, 2020, 165,000 stock option awards are outstanding and 75,000 options are exercisable under the 2016
Plan. As of December 31, 2019, 40,000 stock option awards are outstanding and 40,000 options are exercisable under the 2016
Plan. As of March 31, 2020 and December 31, 2019, 9,835,000 and 9,960,000 shares a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March 31, 2020 and December 31, 2019, options to purchase 1,250,000 shares
of common stock are outstanding and 1,125,000 options are exercisable pursuant to the 2014 Plan. (D)
Stock options On
January 6, 2020, the Company granted an employee an option, pursuant to the 2016 Plan, to purchase 125,000 of the Company's
common stock at an exercise price of $1.00 per share. The grant date of the option was January 6, 2020 and the option expires
on January 6, 2030. The option vests as to (i) 35,000 of such shares on January 6, 2020, and (ii) as to 10,000 of such shares
on January 6, 2021 and each year thereafter through January 6, 2029. The fair value of this option grant was estimated on the
date of grant using the Black-Scholes option-pricing model with the following weighted-average assumptions: dividend yield of
0%; expected volatility of 110%; risk-free interest rate of 1.81%; and, an estimated holding period of 10 years. In connection
with these options, the Company valued these options at a fair value of $23,388 and will record stock-based compensation expense
over the vesting period. For
the three months ended March 31, 2020 and 2019, in connection with the accretion of stock-based option expense, the Company recorded
stock-based compensation expense of $12,292 and $5,903, respectively. As of March 31, 2020, there were 1,415,000 options outstanding
and 1,200,000 options vested and exercisable. As of March 31, 2020, there was $58,939 of unvested stock-based compensation expense
to be recognized through December 2028. The aggregate intrinsic value at December 31, 2019 was nil and was calculated based on
the difference between the quoted share price on December 31, 2019 of $0.21 and the exercise price of the underlying options. Stock
option activities for the three months ended March 31, 2020 are summarized as follows:
Number
of Weighted
Average Exercise Weighted
Average Remaining Contractual Term Aggregate
Intrinsic
Balance Outstanding December
31, 2019 1,290,000 $ 0.99 5.74 $ -
Granted 125,000 1.00 - -
Balance Outstanding
March 31, 2020 1,415,000 $ 0.99 5.87 $ -
Exercisable, March
31, 2020 1,200,000 $ 0.99 5.49 -
Balance Non-vested
at December 31, 2019 125,000 $ 1.00 $ -
Granted 125,000 1.00
Vested
during the period (35,000 ) 1.00 - -
Balance
Non-vested at March 31, 2020 215,000 $ 1.00 8.02 $ - </t>
  </si>
  <si>
    <t>Commitments and Contingencies Disclosure [Abstract]</t>
  </si>
  <si>
    <t>COMMITMENTS AND CONTINGENCIES</t>
  </si>
  <si>
    <t>NOTE
9 – COMMITMENTS AND CONTINGENCIES Rental
property acquisition On
April 22, 2016, Zoned Colorado, a wholly owned subsidiary of the Company, entered into a Contract to Buy and Sell Real Estate
(the "Parachut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Parachute Agreement,
the parties will cooperate in good faith to complete due diligence during a period of 45 days following execution of the Parachut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Parachute Agreement, Zoned Colorado will have a right of first refusal on eleven additional lots owned by
Seller in Parachute, Colorado. In April 2016, the Company paid a refundable deposit of $45,000 into escrow in connection with
the Parachute Agreement which is included in prepaid expenses and other assets on the unaudited condensed consolidated balance
sheets as of March 31, 2020 and December 31, 2019. As of March 31, 2020, the Company and Seller have yet to complete the purchase. Legal
matters From
time to time, the Company may be involved in litigation related to claims arising out of its operations in the normal course of
business. As of March 31, 2020, the Company is not involved in any pending or threatened legal proceedings that it believes could
reasonably be expected to have a material adverse effect on its financial condition, results of operations, or cash flows.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and together with the Broken Arrow CASA, the "CASAs"),
with a term expiring on April 30, 2040, unless earlier terminated as provided in the CJK CASA. The CASAs may be terminated prior
to the expiration of their respectiv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 CASAs. Pursuant to the terms of the CASAs, Broken Arrow and CJK engaged the Company to perform certain advisory
services in exchange for a fee equal to 10% of Broken Arrow's and CJK's gross revenues (the ("Revenue Fee").
Effective January 1, 2019, the parties agreed to amend the May 1, 2018 leases to reduce the Revenue Fee payable pursuant to each
of the CASAs from 10% of gross revenue to 0% of gross revenue. Employment
and Related Golden Parachute Agreement On
May 23, 2018, the Company and Mr. McLaren, the Company's President, Chief Executive Officer, Chief Financial Officer and
Chairman of the Board,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e)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s (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t>
  </si>
  <si>
    <t>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densed consolidated financial statements for the three months ended March 31, 2020 and 2019 have been prepared by
the Company without audit, pursuant to the rules and regulations of the Securities and Exchange Commission (the "SEC").
In the opinion of management, all adjustments necessary to present fairly the consolidated financial position, results of operations,
and cash flows as of March 31, 2020 and 2019,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19 included in our Annual Report
on form 10-K filed with the SEC on March 26, 2020. Effective
January 1, 2019, the Company and certain beneficial shareholders entered into a Stock Redemption Agreement. Pursuant to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are no longer be deemed to be "related persons" under SEC rules. Accordingly,
as of January 1, 2019, the Company no longer reflects transactions and balances related to these beneficial shareholders as related
party transactions. </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20 and 2019 include
the collectability of accounts receivable, the useful life of rental properties and property and equipment, assumptions used in
assessing impairment of long-term assets, valuation allowances for deferred tax assets, and the fair value of non-cash equity
transactions, including options and stock-based compensation.</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three
months ended March 31, 2020 and 2019, rental and advisory revenue associated with the Significant Tenants amounted to $286,903
and $264,860, which represents 94.4% and 95.4% of the Company's total revenues, respectively (see Note 3).</t>
  </si>
  <si>
    <t>Fair value of financial instruments</t>
  </si>
  <si>
    <t>Fair
value of financial instruments The
carrying amounts reported in the unaudited condensed consolidated balance sheets for cash, accounts receivable,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t>
  </si>
  <si>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at March 31, 2020 and December 31, 2019. The majority of the Company's cash is held at major commercial
banks, which may at times exceed the Federal Deposit Insurance Corporation ("FDIC") limit. To date, the Company has
not experienced any losses on its invested cash. At March 31, 2020 and December 31, 2019, the Company had approximately $379,000
and $390,000, respectively, of cash in excess of FDIC limits of $250,000.</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three months ended March
31, 2020 and 2019, the Company did not record any allowances for doubtful accounts.</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three months ended March 31, 2020
and 2019, the Company did not record any impairment losses.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Revenue
recognition Effective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t>
  </si>
  <si>
    <t>Basic and diluted income (loss) per share</t>
  </si>
  <si>
    <t xml:space="preserve">Basic
and diluted income (loss) per share Basic
income (loss) per share is computed by dividing net income (loss) available to common shareholders by the weighted average number
of shares of common stock outstanding during each period. Diluted income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income (loss) per share is an earnings
allocation formula that determines income (loss)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three months ended March 31, 2020 and 2019.
March
31, March
31,
Convertible
debt 404,000 404,000
Stock
options 1,415,000 1,290,000 </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 xml:space="preserve">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
  </si>
  <si>
    <t>Stock-based
compensation Stock-based
compensation is accounted for based on the requirements of ASC 718 – "Compensation –Stock Compensation Improvements to Employee Share-Based Payment</t>
  </si>
  <si>
    <t>Recently adopted accounting pronouncements</t>
  </si>
  <si>
    <t>Recently
adopted accounting pronouncements Effective
January 1, 2019, the Company adopted ASU 2016-02, " Leases (Topic 842)"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the Chino Valley lease was modified on January
1, 2019 increasing the monthly base rent from $35,000 to $40,0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For leases where the Company
is a lessee, primarily for the Company's administrative office lease, the Company analyzed if it would be required to record
a lease liability and a right of use asset on its condensed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a right-of use asset and
lease liability arising from this lease.</t>
  </si>
  <si>
    <t>Recently issued accounting pronouncements</t>
  </si>
  <si>
    <t>Recently
issued accounting pronouncements Management
does not believe that any other recently issued, but not yet effective accounting pronouncements, if adopted, would have a material
effect on the accompanying condensed consolidated financial statements.</t>
  </si>
  <si>
    <t>Summary of Significant Accounting Policies (Tables)</t>
  </si>
  <si>
    <t>Schedule of potentially dilutive shares have been excluded from the calculation of diluted net (loss) per share</t>
  </si>
  <si>
    <t xml:space="preserve">March
31, March
31,
Convertible
debt 404,000 404,000
Stock
options 1,415,000 1,290,000 </t>
  </si>
  <si>
    <t>Concentrations and Risks (Tables)</t>
  </si>
  <si>
    <t>Schedule of future minimum lease payments</t>
  </si>
  <si>
    <t xml:space="preserve">Future
annual base rent:
2020 (remainder
of year) $ 743,064
2021 980,005
2022 972,000
2023 972,000
2024 972,000
Thereafter 14,904,000
Total $ 19,543,069 </t>
  </si>
  <si>
    <t>Rental Properties (Tables)</t>
  </si>
  <si>
    <t>Schedule of rental properties, net</t>
  </si>
  <si>
    <t xml:space="preserve">Description Useful
Life March
31, December 31,
Building
and building improvements 5-39 $ 6,260,524 $ 6,250,959
Land - 2,283,214 2,283,214
Rental properties,
at cost 8,543,738 8,534,173
Less:
accumulated depreciation (1,248,407 ) (1,159,366 )
Rental
properties, net $ 7,295,331 $ 7,374,807 </t>
  </si>
  <si>
    <t>Stockholders' Equity (Tables)</t>
  </si>
  <si>
    <t>Schedule of stock option activities</t>
  </si>
  <si>
    <t xml:space="preserve">Number
of Weighted
Average Exercise Weighted
Average Remaining Contractual Term Aggregate
Intrinsic
Balance Outstanding December
31, 2019 1,290,000 $ 0.99 5.74 $ -
Granted 125,000 1.00 - -
Balance Outstanding
March 31, 2020 1,415,000 $ 0.99 5.87 $ -
Exercisable, March
31, 2020 1,200,000 $ 0.99 5.49 -
Balance Non-vested
at December 31, 2019 125,000 $ 1.00 $ -
Granted 125,000 1.00
Vested
during the period (35,000 ) 1.00 - -
Balance
Non-vested at March 31, 2020 215,000 $ 1.00 8.02 $ - </t>
  </si>
  <si>
    <t>Summary of Significant Accounting Policies (Details)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 - USD ($)</t>
  </si>
  <si>
    <t>Jan. 03, 2019</t>
  </si>
  <si>
    <t>Summary of Significant Accounting Policies (Textual)</t>
  </si>
  <si>
    <t>Amount of cash excess of FDIC</t>
  </si>
  <si>
    <t>Federal deposit insurance corporation limits</t>
  </si>
  <si>
    <t>Rental and advisory revenue</t>
  </si>
  <si>
    <t>Percentage of rental and advisory revenue</t>
  </si>
  <si>
    <t>94.40%</t>
  </si>
  <si>
    <t>95.40%</t>
  </si>
  <si>
    <t>Minimum [Member] | Chino Valley Lease [Member]</t>
  </si>
  <si>
    <t>Increase monthly base rent payable</t>
  </si>
  <si>
    <t>Maximum [Member] | Chino Valley Lease [Member]</t>
  </si>
  <si>
    <t>Building and Building Improvements [Member] | Minimum [Member]</t>
  </si>
  <si>
    <t>Estimated useful life of assets</t>
  </si>
  <si>
    <t>5 years</t>
  </si>
  <si>
    <t>Building and Building Improvements [Member] | Maximum [Member]</t>
  </si>
  <si>
    <t>39 years</t>
  </si>
  <si>
    <t>Concentrations and Risks (Details)</t>
  </si>
  <si>
    <t>Mar. 31, 2020USD ($)</t>
  </si>
  <si>
    <t>Future annual base rent:</t>
  </si>
  <si>
    <t>2020 (remainder of year)</t>
  </si>
  <si>
    <t>2021</t>
  </si>
  <si>
    <t>2022</t>
  </si>
  <si>
    <t>2023</t>
  </si>
  <si>
    <t>2024</t>
  </si>
  <si>
    <t>Thereafter</t>
  </si>
  <si>
    <t>Concentrations and Risks (Details Textual) - USD ($)</t>
  </si>
  <si>
    <t>May 01, 2018</t>
  </si>
  <si>
    <t>Concentrations (Textual)</t>
  </si>
  <si>
    <t>Rental revenue</t>
  </si>
  <si>
    <t>Percentage of total revenues</t>
  </si>
  <si>
    <t>Security deposits payable - related parties</t>
  </si>
  <si>
    <t>Tenants [Member]</t>
  </si>
  <si>
    <t>86.30%</t>
  </si>
  <si>
    <t>87.10%</t>
  </si>
  <si>
    <t>Chino Valley Lease [Member]</t>
  </si>
  <si>
    <t>Lease expiration date</t>
  </si>
  <si>
    <t>Apr. 30,
		2040</t>
  </si>
  <si>
    <t>Lease term</t>
  </si>
  <si>
    <t>22 years</t>
  </si>
  <si>
    <t>Base rent per month</t>
  </si>
  <si>
    <t>Chino Valley Lease [Member] | Minimum [Member]</t>
  </si>
  <si>
    <t>Chino Valley Lease [Member] | Maximum [Member]</t>
  </si>
  <si>
    <t>New Green Valley Lease [Member]</t>
  </si>
  <si>
    <t>Zoned Arizona [Member]</t>
  </si>
  <si>
    <t>New Kingman Lease [Member]</t>
  </si>
  <si>
    <t>Broken Arrow [Member]</t>
  </si>
  <si>
    <t>10.00%</t>
  </si>
  <si>
    <t>Advisory Services Agreement, Description</t>
  </si>
  <si>
    <t>(i) reduce the gross revenue fee payable by Broken Arrow from 10% to 0%, and (ii) add a $250 hourly advisory fee payable by Broken Arrow. Except as set forth herein, the terms of the Broken Arrow CASA remain in full force and effect.</t>
  </si>
  <si>
    <t>Cjk Casa [Member]</t>
  </si>
  <si>
    <t>(i) reduce the gross revenue fee payable by CJK from 10% to 0%, and (ii) add a $250 hourly advisory fee payable by CJK. Except as set forth herein, the terms of the CJK CASA remain in full force and effect.</t>
  </si>
  <si>
    <t>Rental Properties (Details) - USD ($)</t>
  </si>
  <si>
    <t>Property, Plant and Equipment [Line Items]</t>
  </si>
  <si>
    <t>Rental properties, at cost</t>
  </si>
  <si>
    <t>Less: accumulated depreciation</t>
  </si>
  <si>
    <t>Building and building improvements [Member]</t>
  </si>
  <si>
    <t>Building and building improvements [Member] | Minimum [Member]</t>
  </si>
  <si>
    <t>Building and building improvements [Member] | Maximum [Member]</t>
  </si>
  <si>
    <t>Land [Member]</t>
  </si>
  <si>
    <t>Rental Properties (Details Textual) - USD ($)</t>
  </si>
  <si>
    <t>Rental Properties (Textual)</t>
  </si>
  <si>
    <t>Depreciation and amortization of rental properties</t>
  </si>
  <si>
    <t>Convertible Note Receivable (Details) - KCB Debenture [Member] - USD ($)</t>
  </si>
  <si>
    <t>1 Months Ended</t>
  </si>
  <si>
    <t>Mar. 19, 2020</t>
  </si>
  <si>
    <t>Convertible Note Receivable (Textual)</t>
  </si>
  <si>
    <t>Initial investment</t>
  </si>
  <si>
    <t>Original principal amount</t>
  </si>
  <si>
    <t>Bears interest rate</t>
  </si>
  <si>
    <t>12.00%</t>
  </si>
  <si>
    <t>6.50%</t>
  </si>
  <si>
    <t>Maturity date</t>
  </si>
  <si>
    <t>Mar. 19,
		2025</t>
  </si>
  <si>
    <t>Debt instrument, description</t>
  </si>
  <si>
    <t>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Conversion Percentage").</t>
  </si>
  <si>
    <t>Constituting 10% of the total outstanding units and 10% of the total percentage interest following such issuance and at the time of such issuance.</t>
  </si>
  <si>
    <t>Interest receivable</t>
  </si>
  <si>
    <t>Convertible note receivable, description</t>
  </si>
  <si>
    <t>(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t>
  </si>
  <si>
    <t>Convertible Note Payable (Details) - USD ($)</t>
  </si>
  <si>
    <t>Jan. 02, 2019</t>
  </si>
  <si>
    <t>Jan. 09, 2017</t>
  </si>
  <si>
    <t>Dec. 31, 2018</t>
  </si>
  <si>
    <t>Mar. 01, 2018</t>
  </si>
  <si>
    <t>Convertible Notes Payable [Member]</t>
  </si>
  <si>
    <t>Debt Instrument [Line Items]</t>
  </si>
  <si>
    <t>Percentage of debenture interest</t>
  </si>
  <si>
    <t>6.00%</t>
  </si>
  <si>
    <t>Common stock conversion price per share</t>
  </si>
  <si>
    <t>Debt insturment, Description</t>
  </si>
  <si>
    <t>Extend the maturity date of the Abrams Debenture from January 9, 2022 to January 9, 2030.</t>
  </si>
  <si>
    <t>Bear interest rate</t>
  </si>
  <si>
    <t>Originally due on</t>
  </si>
  <si>
    <t>Jan. 9,
		2022</t>
  </si>
  <si>
    <t>Mr. Abrams Debenture [Member]</t>
  </si>
  <si>
    <t>Accrued interest payable</t>
  </si>
  <si>
    <t>Interest expense related to this convertible note</t>
  </si>
  <si>
    <t>Principal balance</t>
  </si>
  <si>
    <t>Convertible notes payable exchange cash</t>
  </si>
  <si>
    <t>Related Party Transactions (Details) - USD ($)</t>
  </si>
  <si>
    <t>Related Party Transactions (Textual)</t>
  </si>
  <si>
    <t>Interest expenses - related parties</t>
  </si>
  <si>
    <t>Mr Mclaren [Member]</t>
  </si>
  <si>
    <t>Principal balance of debentures</t>
  </si>
  <si>
    <t>Principal amount of convertible debt</t>
  </si>
  <si>
    <t>Convertible Debenture [Member]</t>
  </si>
  <si>
    <t>Maturity date of debt</t>
  </si>
  <si>
    <t>Debentures accrued interest</t>
  </si>
  <si>
    <t>Stockholders' Equity (Details)</t>
  </si>
  <si>
    <t>Mar. 31, 2020USD ($)$ / sharesshares</t>
  </si>
  <si>
    <t>Number of Options, Outstanding, Beginning balance | shares</t>
  </si>
  <si>
    <t>Number of Options Outstanding, Granted | shares</t>
  </si>
  <si>
    <t>Number of Options, Outstanding, Ending balance | shares</t>
  </si>
  <si>
    <t>Number of Options, Exercisable | shares</t>
  </si>
  <si>
    <t>Weighted Average Exercise Price, Beginning balance | $ / shares</t>
  </si>
  <si>
    <t>Weighted Average Exercise Price, Granted | $ / shares</t>
  </si>
  <si>
    <t>Weighted Average Exercise Price, Ending balance | $ / shares</t>
  </si>
  <si>
    <t>Weighted Average Exercise Price, Exercisable | $ / shares</t>
  </si>
  <si>
    <t>Weighted Average Remaining Contractual Term (Years), Outstanding, Beginning balance</t>
  </si>
  <si>
    <t>5 years 8 months 26 days</t>
  </si>
  <si>
    <t>Weighted Average Remaining Contractual Term (Years), Outstanding, Ending balance</t>
  </si>
  <si>
    <t>5 years 10 months 14 days</t>
  </si>
  <si>
    <t>Weighted Average Remaining Contractual Term (Years), Exercisable</t>
  </si>
  <si>
    <t>5 years 5 months 27 days</t>
  </si>
  <si>
    <t>Aggregate Intrinsic Value, Beginning balance | $</t>
  </si>
  <si>
    <t>Aggregate Intrinsic Value, Granted | $</t>
  </si>
  <si>
    <t>Aggregate Intrinsic Value, Ending balance | $</t>
  </si>
  <si>
    <t>Aggregate Intrinsic Value, Exercisable | $</t>
  </si>
  <si>
    <t>Number of shares, Balance Non-vested at December 31, 2019 | shares</t>
  </si>
  <si>
    <t>Number of shares, granted non-vested | shares</t>
  </si>
  <si>
    <t>Number of shares, Vested during the year | shares</t>
  </si>
  <si>
    <t>Number of shares, Balance Non-vested at march 31, 2020 | shares</t>
  </si>
  <si>
    <t>, Balance Non-vested at December 31, 2018 | $ / shares</t>
  </si>
  <si>
    <t>Weighted Average Exercise Price, granted non-vested | $ / shares</t>
  </si>
  <si>
    <t>Weighted Average Exercise Price, Vested during the year | $ / shares</t>
  </si>
  <si>
    <t>Weighted Average Exercise Price, Balance Non-vested at June 30, 2019 | $ / shares</t>
  </si>
  <si>
    <t>Weighted Average Remaining Contractual Term (Years), Balance Non-vested at march 31, 2020</t>
  </si>
  <si>
    <t>8 years 7 days</t>
  </si>
  <si>
    <t>Aggregate Intrinsic Value, Balance Non-vested at December 31, 2019 | $</t>
  </si>
  <si>
    <t>Aggregate Intrinsic Value, Balance vested | $</t>
  </si>
  <si>
    <t>Aggregate Intrinsic Value, Balance Non-vested at march 31, 2020 | $</t>
  </si>
  <si>
    <t>Stockholders' Equity (Details Textual) - USD ($)</t>
  </si>
  <si>
    <t>Jan. 06, 2020</t>
  </si>
  <si>
    <t>Jan. 14, 2019</t>
  </si>
  <si>
    <t>Aug. 09, 2016</t>
  </si>
  <si>
    <t>Dec. 13, 2013</t>
  </si>
  <si>
    <t>Jan. 31, 2020</t>
  </si>
  <si>
    <t>Jan. 31, 2019</t>
  </si>
  <si>
    <t>Stockholders' Equity (Textual)</t>
  </si>
  <si>
    <t>Number of options outstanding, granted</t>
  </si>
  <si>
    <t>Preferred Stock [Member]</t>
  </si>
  <si>
    <t>Preferred stock, voting rights description</t>
  </si>
  <si>
    <t>The holders of the preferred stock are entitled to fifty (50) votes for each share held</t>
  </si>
  <si>
    <t>Preferred stock outstanding transactions description</t>
  </si>
  <si>
    <t>At least 51% of the total number of shares of Preferred Stock outstanding.</t>
  </si>
  <si>
    <t>Shares per price</t>
  </si>
  <si>
    <t>Directors [Member]</t>
  </si>
  <si>
    <t>Stock-based compensation expense</t>
  </si>
  <si>
    <t>Common stock price per share</t>
  </si>
  <si>
    <t>Common stock issued for services, shares</t>
  </si>
  <si>
    <t>Common stock issued for services, fair value</t>
  </si>
  <si>
    <t>2016 Plan [Member]</t>
  </si>
  <si>
    <t>Issued shares of common stock, shares</t>
  </si>
  <si>
    <t>Future issuance shares</t>
  </si>
  <si>
    <t>Stock option awards</t>
  </si>
  <si>
    <t>Stock option exercisable</t>
  </si>
  <si>
    <t>2014 Plan [Member]</t>
  </si>
  <si>
    <t>Number of vested shares</t>
  </si>
  <si>
    <t>Terms of plan</t>
  </si>
  <si>
    <t>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si>
  <si>
    <t>Stock option to purchase</t>
  </si>
  <si>
    <t>Purchase of common stock</t>
  </si>
  <si>
    <t>Stock option grant date</t>
  </si>
  <si>
    <t>Jan. 6,
		2020</t>
  </si>
  <si>
    <t>Sale of stock, description</t>
  </si>
  <si>
    <t>(i) 35,000 of such shares on January 6, 2020, and (ii) as to 10,000 of such shares on January 6, 2021 and each year thereafter through January 6, 2029. The fair value of this option grant was estimated on the date of grant using the Black-Scholes option-pricing model with the following weighted-average assumptions: dividend yield of 0%; expected volatility of 110%; risk-free interest rate of 1.81%; and, an estimated holding period of 10 years. In connection with these options, the Company valued these options at a fair value of $23,388 and will record stock-based compensation expense over the vesting period.</t>
  </si>
  <si>
    <t>Exercise price</t>
  </si>
  <si>
    <t>Unvested stock-based compensation expense</t>
  </si>
  <si>
    <t>Options expiration date</t>
  </si>
  <si>
    <t>Jan. 6,
		2030</t>
  </si>
  <si>
    <t>Commitments and Contingencies (Details) - USD ($)</t>
  </si>
  <si>
    <t>Apr. 22, 2016</t>
  </si>
  <si>
    <t>May 23, 2018</t>
  </si>
  <si>
    <t>May 03, 2018</t>
  </si>
  <si>
    <t>Apr. 30, 2016</t>
  </si>
  <si>
    <t>Chief Executive Officer [Member]</t>
  </si>
  <si>
    <t>Commitments and Contingencies (Textual)</t>
  </si>
  <si>
    <t>Current base annual salary of CEO</t>
  </si>
  <si>
    <t>Bonus payable percentage, description</t>
  </si>
  <si>
    <t>To award CEO with an annual and/or quarterly bonus payable in either cash and/or equity of no less than 2% of the Company's net income for the associated period.</t>
  </si>
  <si>
    <t>Employment agreement period</t>
  </si>
  <si>
    <t>10 years</t>
  </si>
  <si>
    <t>Zoned Colorado Propertiesl [Member]</t>
  </si>
  <si>
    <t>Payment terms of purchase agreement</t>
  </si>
  <si>
    <t>Of the total purchase price, $274,857, or 55%, will be paid in cash at closing and $225,000, or 45%, will be financed by Seller at an interest rate of 6.5%, amortized over a five-year period, with a balloon payment at the end of the fifth year.</t>
  </si>
  <si>
    <t>Purchase price of property</t>
  </si>
  <si>
    <t>Refundable deposit into escrow</t>
  </si>
  <si>
    <t>Confidential Advisory Services Agreements, description</t>
  </si>
  <si>
    <t>Pursuant to the terms of the CASAs, Broken Arrow and CJK engaged the Company to perform certain advisory services in exchange for a fee equal to 10% of Broken Arrow's and CJK's gross revenues (the ("Revenue Fee"). Effective January 1, 2019, the parties agreed to amend the May 1, 2018 leases to reduce the Revenue Fee payable pursuant to each of the CASAs from 10% of gross revenue to 0% of gross revenue.</t>
  </si>
  <si>
    <t>Term expi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12011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38</v>
      </c>
      <c r="B8" s="4" t="s">
        <v>188</v>
      </c>
    </row>
    <row r="9" spans="1:2">
      <c r="A9" s="4" t="s">
        <v>39</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27</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8841</v>
      </c>
      <c r="C3" s="6" t="n">
        <v>639781</v>
      </c>
    </row>
    <row r="4" spans="1:3">
      <c r="A4" s="4" t="s">
        <v>39</v>
      </c>
      <c r="B4" s="5" t="n">
        <v>7625</v>
      </c>
      <c r="C4" s="5" t="n">
        <v>8188</v>
      </c>
    </row>
    <row r="5" spans="1:3">
      <c r="A5" s="4" t="s">
        <v>40</v>
      </c>
      <c r="B5" s="5" t="n">
        <v>7295331</v>
      </c>
      <c r="C5" s="5" t="n">
        <v>7374807</v>
      </c>
    </row>
    <row r="6" spans="1:3">
      <c r="A6" s="4" t="s">
        <v>41</v>
      </c>
      <c r="B6" s="5" t="n">
        <v>91310</v>
      </c>
      <c r="C6" s="5" t="n">
        <v>113592</v>
      </c>
    </row>
    <row r="7" spans="1:3">
      <c r="A7" s="4" t="s">
        <v>42</v>
      </c>
      <c r="B7" s="5" t="n">
        <v>100000</v>
      </c>
      <c r="C7" s="4" t="s">
        <v>43</v>
      </c>
    </row>
    <row r="8" spans="1:3">
      <c r="A8" s="4" t="s">
        <v>44</v>
      </c>
      <c r="B8" s="5" t="n">
        <v>20492</v>
      </c>
      <c r="C8" s="5" t="n">
        <v>22035</v>
      </c>
    </row>
    <row r="9" spans="1:3">
      <c r="A9" s="4" t="s">
        <v>45</v>
      </c>
      <c r="B9" s="5" t="n">
        <v>1100</v>
      </c>
      <c r="C9" s="5" t="n">
        <v>1100</v>
      </c>
    </row>
    <row r="10" spans="1:3">
      <c r="A10" s="4" t="s">
        <v>46</v>
      </c>
      <c r="B10" s="5" t="n">
        <v>8144699</v>
      </c>
      <c r="C10" s="5" t="n">
        <v>8159503</v>
      </c>
    </row>
    <row r="11" spans="1:3">
      <c r="A11" s="3" t="s">
        <v>47</v>
      </c>
    </row>
    <row r="12" spans="1:3">
      <c r="A12" s="4" t="s">
        <v>48</v>
      </c>
      <c r="B12" s="5" t="n">
        <v>2000000</v>
      </c>
      <c r="C12" s="5" t="n">
        <v>2000000</v>
      </c>
    </row>
    <row r="13" spans="1:3">
      <c r="A13" s="4" t="s">
        <v>49</v>
      </c>
      <c r="B13" s="5" t="n">
        <v>20000</v>
      </c>
      <c r="C13" s="5" t="n">
        <v>20000</v>
      </c>
    </row>
    <row r="14" spans="1:3">
      <c r="A14" s="4" t="s">
        <v>50</v>
      </c>
      <c r="B14" s="5" t="n">
        <v>19728</v>
      </c>
      <c r="C14" s="4" t="s">
        <v>43</v>
      </c>
    </row>
    <row r="15" spans="1:3">
      <c r="A15" s="4" t="s">
        <v>51</v>
      </c>
      <c r="B15" s="5" t="n">
        <v>120337</v>
      </c>
      <c r="C15" s="5" t="n">
        <v>94641</v>
      </c>
    </row>
    <row r="16" spans="1:3">
      <c r="A16" s="4" t="s">
        <v>52</v>
      </c>
      <c r="B16" s="5" t="n">
        <v>3300</v>
      </c>
      <c r="C16" s="5" t="n">
        <v>3000</v>
      </c>
    </row>
    <row r="17" spans="1:3">
      <c r="A17" s="4" t="s">
        <v>53</v>
      </c>
      <c r="B17" s="5" t="n">
        <v>1500</v>
      </c>
      <c r="C17" s="5" t="n">
        <v>1750</v>
      </c>
    </row>
    <row r="18" spans="1:3">
      <c r="A18" s="4" t="s">
        <v>54</v>
      </c>
      <c r="B18" s="5" t="n">
        <v>74468</v>
      </c>
      <c r="C18" s="5" t="n">
        <v>74468</v>
      </c>
    </row>
    <row r="19" spans="1:3">
      <c r="A19" s="4" t="s">
        <v>55</v>
      </c>
      <c r="B19" s="5" t="n">
        <v>2239333</v>
      </c>
      <c r="C19" s="5" t="n">
        <v>2193859</v>
      </c>
    </row>
    <row r="20" spans="1:3">
      <c r="A20" s="4" t="s">
        <v>56</v>
      </c>
      <c r="B20" s="4" t="s">
        <v>43</v>
      </c>
      <c r="C20" s="4" t="s">
        <v>43</v>
      </c>
    </row>
    <row r="21" spans="1:3">
      <c r="A21" s="3" t="s">
        <v>57</v>
      </c>
    </row>
    <row r="22" spans="1:3">
      <c r="A22" s="4" t="s">
        <v>58</v>
      </c>
      <c r="B22" s="5" t="n">
        <v>2000</v>
      </c>
      <c r="C22" s="5" t="n">
        <v>2000</v>
      </c>
    </row>
    <row r="23" spans="1:3">
      <c r="A23" s="4" t="s">
        <v>59</v>
      </c>
      <c r="B23" s="5" t="n">
        <v>12012</v>
      </c>
      <c r="C23" s="5" t="n">
        <v>11902</v>
      </c>
    </row>
    <row r="24" spans="1:3">
      <c r="A24" s="4" t="s">
        <v>60</v>
      </c>
      <c r="B24" s="5" t="n">
        <v>20842834</v>
      </c>
      <c r="C24" s="5" t="n">
        <v>20806452</v>
      </c>
    </row>
    <row r="25" spans="1:3">
      <c r="A25" s="4" t="s">
        <v>61</v>
      </c>
      <c r="B25" s="5" t="n">
        <v>-14951480</v>
      </c>
      <c r="C25" s="5" t="n">
        <v>-14854710</v>
      </c>
    </row>
    <row r="26" spans="1:3">
      <c r="A26" s="4" t="s">
        <v>62</v>
      </c>
      <c r="B26" s="5" t="n">
        <v>5905366</v>
      </c>
      <c r="C26" s="5" t="n">
        <v>5965644</v>
      </c>
    </row>
    <row r="27" spans="1:3">
      <c r="A27" s="4" t="s">
        <v>63</v>
      </c>
      <c r="B27" s="6" t="n">
        <v>8144699</v>
      </c>
      <c r="C27" s="6" t="n">
        <v>8159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23</v>
      </c>
    </row>
    <row r="3" spans="1:3">
      <c r="A3" s="4" t="s">
        <v>220</v>
      </c>
    </row>
    <row r="4" spans="1:3">
      <c r="A4" s="3" t="s">
        <v>221</v>
      </c>
    </row>
    <row r="5" spans="1:3">
      <c r="A5" s="4" t="s">
        <v>222</v>
      </c>
      <c r="B5" s="5" t="n">
        <v>404000</v>
      </c>
      <c r="C5" s="5" t="n">
        <v>404000</v>
      </c>
    </row>
    <row r="6" spans="1:3">
      <c r="A6" s="4" t="s">
        <v>223</v>
      </c>
    </row>
    <row r="7" spans="1:3">
      <c r="A7" s="3" t="s">
        <v>221</v>
      </c>
    </row>
    <row r="8" spans="1:3">
      <c r="A8" s="4" t="s">
        <v>222</v>
      </c>
      <c r="B8" s="5" t="n">
        <v>1415000</v>
      </c>
      <c r="C8" s="5" t="n">
        <v>129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24</v>
      </c>
      <c r="B1" s="2" t="s">
        <v>225</v>
      </c>
      <c r="C1" s="2" t="s">
        <v>2</v>
      </c>
      <c r="D1" s="2" t="s">
        <v>123</v>
      </c>
      <c r="E1" s="2" t="s">
        <v>36</v>
      </c>
    </row>
    <row r="2" spans="1:5">
      <c r="A2" s="3" t="s">
        <v>226</v>
      </c>
    </row>
    <row r="3" spans="1:5">
      <c r="A3" s="4" t="s">
        <v>227</v>
      </c>
      <c r="C3" s="6" t="n">
        <v>379000</v>
      </c>
      <c r="E3" s="6" t="n">
        <v>390000</v>
      </c>
    </row>
    <row r="4" spans="1:5">
      <c r="A4" s="4" t="s">
        <v>228</v>
      </c>
      <c r="C4" s="5" t="n">
        <v>250000</v>
      </c>
    </row>
    <row r="5" spans="1:5">
      <c r="A5" s="4" t="s">
        <v>229</v>
      </c>
      <c r="C5" s="6" t="n">
        <v>286903</v>
      </c>
      <c r="D5" s="6" t="n">
        <v>264860</v>
      </c>
    </row>
    <row r="6" spans="1:5">
      <c r="A6" s="4" t="s">
        <v>230</v>
      </c>
      <c r="C6" s="4" t="s">
        <v>231</v>
      </c>
      <c r="D6" s="4" t="s">
        <v>232</v>
      </c>
    </row>
    <row r="7" spans="1:5">
      <c r="A7" s="4" t="s">
        <v>233</v>
      </c>
    </row>
    <row r="8" spans="1:5">
      <c r="A8" s="3" t="s">
        <v>226</v>
      </c>
    </row>
    <row r="9" spans="1:5">
      <c r="A9" s="4" t="s">
        <v>234</v>
      </c>
      <c r="B9" s="6" t="n">
        <v>35000</v>
      </c>
    </row>
    <row r="10" spans="1:5">
      <c r="A10" s="4" t="s">
        <v>235</v>
      </c>
    </row>
    <row r="11" spans="1:5">
      <c r="A11" s="3" t="s">
        <v>226</v>
      </c>
    </row>
    <row r="12" spans="1:5">
      <c r="A12" s="4" t="s">
        <v>234</v>
      </c>
      <c r="B12" s="6" t="n">
        <v>40000</v>
      </c>
    </row>
    <row r="13" spans="1:5">
      <c r="A13" s="4" t="s">
        <v>236</v>
      </c>
    </row>
    <row r="14" spans="1:5">
      <c r="A14" s="3" t="s">
        <v>226</v>
      </c>
    </row>
    <row r="15" spans="1:5">
      <c r="A15" s="4" t="s">
        <v>237</v>
      </c>
      <c r="C15" s="4" t="s">
        <v>238</v>
      </c>
    </row>
    <row r="16" spans="1:5">
      <c r="A16" s="4" t="s">
        <v>239</v>
      </c>
    </row>
    <row r="17" spans="1:5">
      <c r="A17" s="3" t="s">
        <v>226</v>
      </c>
    </row>
    <row r="18" spans="1:5">
      <c r="A18" s="4" t="s">
        <v>237</v>
      </c>
      <c r="C18" s="4" t="s">
        <v>2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41</v>
      </c>
      <c r="B1" s="2" t="s">
        <v>242</v>
      </c>
    </row>
    <row r="2" spans="1:2">
      <c r="A2" s="3" t="s">
        <v>243</v>
      </c>
    </row>
    <row r="3" spans="1:2">
      <c r="A3" s="4" t="s">
        <v>244</v>
      </c>
      <c r="B3" s="6" t="n">
        <v>743064</v>
      </c>
    </row>
    <row r="4" spans="1:2">
      <c r="A4" s="4" t="s">
        <v>245</v>
      </c>
      <c r="B4" s="5" t="n">
        <v>980005</v>
      </c>
    </row>
    <row r="5" spans="1:2">
      <c r="A5" s="4" t="s">
        <v>246</v>
      </c>
      <c r="B5" s="5" t="n">
        <v>972000</v>
      </c>
    </row>
    <row r="6" spans="1:2">
      <c r="A6" s="4" t="s">
        <v>247</v>
      </c>
      <c r="B6" s="5" t="n">
        <v>972000</v>
      </c>
    </row>
    <row r="7" spans="1:2">
      <c r="A7" s="4" t="s">
        <v>248</v>
      </c>
      <c r="B7" s="5" t="n">
        <v>972000</v>
      </c>
    </row>
    <row r="8" spans="1:2">
      <c r="A8" s="4" t="s">
        <v>249</v>
      </c>
      <c r="B8" s="5" t="n">
        <v>14904000</v>
      </c>
    </row>
    <row r="9" spans="1:2">
      <c r="A9" s="4" t="s">
        <v>107</v>
      </c>
      <c r="B9" s="6" t="n">
        <v>195430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80"/>
    <col customWidth="1" max="5" min="5" width="14"/>
    <col customWidth="1" max="6" min="6" width="14"/>
  </cols>
  <sheetData>
    <row r="1" spans="1:6">
      <c r="A1" s="1" t="s">
        <v>250</v>
      </c>
      <c r="B1" s="2" t="s">
        <v>225</v>
      </c>
      <c r="C1" s="2" t="s">
        <v>251</v>
      </c>
      <c r="D1" s="2" t="s">
        <v>2</v>
      </c>
      <c r="E1" s="2" t="s">
        <v>123</v>
      </c>
      <c r="F1" s="2" t="s">
        <v>36</v>
      </c>
    </row>
    <row r="2" spans="1:6">
      <c r="A2" s="3" t="s">
        <v>252</v>
      </c>
    </row>
    <row r="3" spans="1:6">
      <c r="A3" s="4" t="s">
        <v>253</v>
      </c>
      <c r="D3" s="6" t="n">
        <v>286903</v>
      </c>
      <c r="E3" s="6" t="n">
        <v>264860</v>
      </c>
    </row>
    <row r="4" spans="1:6">
      <c r="A4" s="4" t="s">
        <v>254</v>
      </c>
      <c r="D4" s="4" t="s">
        <v>231</v>
      </c>
      <c r="E4" s="4" t="s">
        <v>232</v>
      </c>
    </row>
    <row r="5" spans="1:6">
      <c r="A5" s="4" t="s">
        <v>39</v>
      </c>
      <c r="D5" s="6" t="n">
        <v>6625</v>
      </c>
      <c r="F5" s="6" t="n">
        <v>8188</v>
      </c>
    </row>
    <row r="6" spans="1:6">
      <c r="A6" s="4" t="s">
        <v>255</v>
      </c>
      <c r="D6" s="6" t="n">
        <v>71800</v>
      </c>
      <c r="F6" s="6" t="n">
        <v>71800</v>
      </c>
    </row>
    <row r="7" spans="1:6">
      <c r="A7" s="4" t="s">
        <v>256</v>
      </c>
    </row>
    <row r="8" spans="1:6">
      <c r="A8" s="3" t="s">
        <v>252</v>
      </c>
    </row>
    <row r="9" spans="1:6">
      <c r="A9" s="4" t="s">
        <v>254</v>
      </c>
      <c r="D9" s="4" t="s">
        <v>257</v>
      </c>
      <c r="F9" s="4" t="s">
        <v>258</v>
      </c>
    </row>
    <row r="10" spans="1:6">
      <c r="A10" s="4" t="s">
        <v>259</v>
      </c>
    </row>
    <row r="11" spans="1:6">
      <c r="A11" s="3" t="s">
        <v>252</v>
      </c>
    </row>
    <row r="12" spans="1:6">
      <c r="A12" s="4" t="s">
        <v>253</v>
      </c>
      <c r="C12" s="6" t="n">
        <v>35000</v>
      </c>
    </row>
    <row r="13" spans="1:6">
      <c r="A13" s="4" t="s">
        <v>260</v>
      </c>
      <c r="C13" s="4" t="s">
        <v>261</v>
      </c>
    </row>
    <row r="14" spans="1:6">
      <c r="A14" s="4" t="s">
        <v>262</v>
      </c>
      <c r="C14" s="4" t="s">
        <v>263</v>
      </c>
    </row>
    <row r="15" spans="1:6">
      <c r="A15" s="4" t="s">
        <v>264</v>
      </c>
      <c r="C15" s="6" t="n">
        <v>35000</v>
      </c>
    </row>
    <row r="16" spans="1:6">
      <c r="A16" s="4" t="s">
        <v>265</v>
      </c>
    </row>
    <row r="17" spans="1:6">
      <c r="A17" s="3" t="s">
        <v>252</v>
      </c>
    </row>
    <row r="18" spans="1:6">
      <c r="A18" s="4" t="s">
        <v>264</v>
      </c>
      <c r="B18" s="6" t="n">
        <v>35000</v>
      </c>
    </row>
    <row r="19" spans="1:6">
      <c r="A19" s="4" t="s">
        <v>266</v>
      </c>
    </row>
    <row r="20" spans="1:6">
      <c r="A20" s="3" t="s">
        <v>252</v>
      </c>
    </row>
    <row r="21" spans="1:6">
      <c r="A21" s="4" t="s">
        <v>264</v>
      </c>
      <c r="B21" s="6" t="n">
        <v>40000</v>
      </c>
    </row>
    <row r="22" spans="1:6">
      <c r="A22" s="4" t="s">
        <v>267</v>
      </c>
    </row>
    <row r="23" spans="1:6">
      <c r="A23" s="3" t="s">
        <v>252</v>
      </c>
    </row>
    <row r="24" spans="1:6">
      <c r="A24" s="4" t="s">
        <v>260</v>
      </c>
      <c r="C24" s="4" t="s">
        <v>261</v>
      </c>
    </row>
    <row r="25" spans="1:6">
      <c r="A25" s="4" t="s">
        <v>262</v>
      </c>
      <c r="C25" s="4" t="s">
        <v>263</v>
      </c>
    </row>
    <row r="26" spans="1:6">
      <c r="A26" s="4" t="s">
        <v>264</v>
      </c>
      <c r="C26" s="6" t="n">
        <v>3500</v>
      </c>
    </row>
    <row r="27" spans="1:6">
      <c r="A27" s="4" t="s">
        <v>268</v>
      </c>
    </row>
    <row r="28" spans="1:6">
      <c r="A28" s="3" t="s">
        <v>252</v>
      </c>
    </row>
    <row r="29" spans="1:6">
      <c r="A29" s="4" t="s">
        <v>260</v>
      </c>
      <c r="C29" s="4" t="s">
        <v>261</v>
      </c>
    </row>
    <row r="30" spans="1:6">
      <c r="A30" s="4" t="s">
        <v>262</v>
      </c>
      <c r="C30" s="4" t="s">
        <v>263</v>
      </c>
    </row>
    <row r="31" spans="1:6">
      <c r="A31" s="4" t="s">
        <v>264</v>
      </c>
      <c r="C31" s="6" t="n">
        <v>33500</v>
      </c>
    </row>
    <row r="32" spans="1:6">
      <c r="A32" s="4" t="s">
        <v>269</v>
      </c>
    </row>
    <row r="33" spans="1:6">
      <c r="A33" s="3" t="s">
        <v>252</v>
      </c>
    </row>
    <row r="34" spans="1:6">
      <c r="A34" s="4" t="s">
        <v>260</v>
      </c>
      <c r="C34" s="4" t="s">
        <v>261</v>
      </c>
    </row>
    <row r="35" spans="1:6">
      <c r="A35" s="4" t="s">
        <v>262</v>
      </c>
      <c r="C35" s="4" t="s">
        <v>263</v>
      </c>
    </row>
    <row r="36" spans="1:6">
      <c r="A36" s="4" t="s">
        <v>264</v>
      </c>
      <c r="C36" s="6" t="n">
        <v>4000</v>
      </c>
    </row>
    <row r="37" spans="1:6">
      <c r="A37" s="4" t="s">
        <v>270</v>
      </c>
    </row>
    <row r="38" spans="1:6">
      <c r="A38" s="3" t="s">
        <v>252</v>
      </c>
    </row>
    <row r="39" spans="1:6">
      <c r="A39" s="4" t="s">
        <v>254</v>
      </c>
      <c r="C39" s="4" t="s">
        <v>271</v>
      </c>
    </row>
    <row r="40" spans="1:6">
      <c r="A40" s="4" t="s">
        <v>260</v>
      </c>
      <c r="C40" s="4" t="s">
        <v>261</v>
      </c>
    </row>
    <row r="41" spans="1:6">
      <c r="A41" s="4" t="s">
        <v>272</v>
      </c>
      <c r="D41" s="4" t="s">
        <v>273</v>
      </c>
    </row>
    <row r="42" spans="1:6">
      <c r="A42" s="4" t="s">
        <v>274</v>
      </c>
    </row>
    <row r="43" spans="1:6">
      <c r="A43" s="3" t="s">
        <v>252</v>
      </c>
    </row>
    <row r="44" spans="1:6">
      <c r="A44" s="4" t="s">
        <v>254</v>
      </c>
      <c r="C44" s="4" t="s">
        <v>271</v>
      </c>
    </row>
    <row r="45" spans="1:6">
      <c r="A45" s="4" t="s">
        <v>260</v>
      </c>
      <c r="C45" s="4" t="s">
        <v>261</v>
      </c>
    </row>
    <row r="46" spans="1:6">
      <c r="A46" s="4" t="s">
        <v>272</v>
      </c>
      <c r="D46"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6</v>
      </c>
      <c r="B1" s="2" t="s">
        <v>1</v>
      </c>
    </row>
    <row r="2" spans="1:3">
      <c r="B2" s="2" t="s">
        <v>2</v>
      </c>
      <c r="C2" s="2" t="s">
        <v>36</v>
      </c>
    </row>
    <row r="3" spans="1:3">
      <c r="A3" s="3" t="s">
        <v>277</v>
      </c>
    </row>
    <row r="4" spans="1:3">
      <c r="A4" s="4" t="s">
        <v>278</v>
      </c>
      <c r="B4" s="6" t="n">
        <v>8543738</v>
      </c>
      <c r="C4" s="6" t="n">
        <v>8534173</v>
      </c>
    </row>
    <row r="5" spans="1:3">
      <c r="A5" s="4" t="s">
        <v>279</v>
      </c>
      <c r="B5" s="5" t="n">
        <v>-1248407</v>
      </c>
      <c r="C5" s="5" t="n">
        <v>-1159366</v>
      </c>
    </row>
    <row r="6" spans="1:3">
      <c r="A6" s="4" t="s">
        <v>40</v>
      </c>
      <c r="B6" s="5" t="n">
        <v>7295331</v>
      </c>
      <c r="C6" s="5" t="n">
        <v>7374807</v>
      </c>
    </row>
    <row r="7" spans="1:3">
      <c r="A7" s="4" t="s">
        <v>280</v>
      </c>
    </row>
    <row r="8" spans="1:3">
      <c r="A8" s="3" t="s">
        <v>277</v>
      </c>
    </row>
    <row r="9" spans="1:3">
      <c r="A9" s="4" t="s">
        <v>278</v>
      </c>
      <c r="B9" s="6" t="n">
        <v>6260524</v>
      </c>
      <c r="C9" s="5" t="n">
        <v>6250959</v>
      </c>
    </row>
    <row r="10" spans="1:3">
      <c r="A10" s="4" t="s">
        <v>281</v>
      </c>
    </row>
    <row r="11" spans="1:3">
      <c r="A11" s="3" t="s">
        <v>277</v>
      </c>
    </row>
    <row r="12" spans="1:3">
      <c r="A12" s="4" t="s">
        <v>237</v>
      </c>
      <c r="B12" s="4" t="s">
        <v>238</v>
      </c>
    </row>
    <row r="13" spans="1:3">
      <c r="A13" s="4" t="s">
        <v>282</v>
      </c>
    </row>
    <row r="14" spans="1:3">
      <c r="A14" s="3" t="s">
        <v>277</v>
      </c>
    </row>
    <row r="15" spans="1:3">
      <c r="A15" s="4" t="s">
        <v>237</v>
      </c>
      <c r="B15" s="4" t="s">
        <v>240</v>
      </c>
    </row>
    <row r="16" spans="1:3">
      <c r="A16" s="4" t="s">
        <v>283</v>
      </c>
    </row>
    <row r="17" spans="1:3">
      <c r="A17" s="3" t="s">
        <v>277</v>
      </c>
    </row>
    <row r="18" spans="1:3">
      <c r="A18" s="4" t="s">
        <v>278</v>
      </c>
      <c r="B18" s="6" t="n">
        <v>2283214</v>
      </c>
      <c r="C18" s="6" t="n">
        <v>2283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4</v>
      </c>
      <c r="B1" s="2" t="s">
        <v>1</v>
      </c>
    </row>
    <row r="2" spans="1:3">
      <c r="B2" s="2" t="s">
        <v>2</v>
      </c>
      <c r="C2" s="2" t="s">
        <v>123</v>
      </c>
    </row>
    <row r="3" spans="1:3">
      <c r="A3" s="3" t="s">
        <v>285</v>
      </c>
    </row>
    <row r="4" spans="1:3">
      <c r="A4" s="4" t="s">
        <v>286</v>
      </c>
      <c r="B4" s="6" t="n">
        <v>89041</v>
      </c>
      <c r="C4" s="6" t="n">
        <v>888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7</v>
      </c>
      <c r="B1" s="2" t="s">
        <v>288</v>
      </c>
    </row>
    <row r="2" spans="1:3">
      <c r="B2" s="2" t="s">
        <v>2</v>
      </c>
      <c r="C2" s="2" t="s">
        <v>289</v>
      </c>
    </row>
    <row r="3" spans="1:3">
      <c r="A3" s="3" t="s">
        <v>290</v>
      </c>
    </row>
    <row r="4" spans="1:3">
      <c r="A4" s="4" t="s">
        <v>291</v>
      </c>
      <c r="C4" s="6" t="n">
        <v>100000</v>
      </c>
    </row>
    <row r="5" spans="1:3">
      <c r="A5" s="4" t="s">
        <v>292</v>
      </c>
      <c r="C5" s="6" t="n">
        <v>100000</v>
      </c>
    </row>
    <row r="6" spans="1:3">
      <c r="A6" s="4" t="s">
        <v>293</v>
      </c>
      <c r="B6" s="4" t="s">
        <v>294</v>
      </c>
      <c r="C6" s="4" t="s">
        <v>295</v>
      </c>
    </row>
    <row r="7" spans="1:3">
      <c r="A7" s="4" t="s">
        <v>296</v>
      </c>
      <c r="C7" s="4" t="s">
        <v>297</v>
      </c>
    </row>
    <row r="8" spans="1:3">
      <c r="A8" s="4" t="s">
        <v>298</v>
      </c>
      <c r="B8" s="4" t="s">
        <v>299</v>
      </c>
      <c r="C8" s="4" t="s">
        <v>300</v>
      </c>
    </row>
    <row r="9" spans="1:3">
      <c r="A9" s="4" t="s">
        <v>42</v>
      </c>
      <c r="B9" s="6" t="n">
        <v>100000</v>
      </c>
    </row>
    <row r="10" spans="1:3">
      <c r="A10" s="4" t="s">
        <v>301</v>
      </c>
      <c r="B10" s="6" t="n">
        <v>232</v>
      </c>
    </row>
    <row r="11" spans="1:3">
      <c r="A11" s="4" t="s">
        <v>302</v>
      </c>
      <c r="C11"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304</v>
      </c>
      <c r="B1" s="2" t="s">
        <v>305</v>
      </c>
      <c r="C1" s="2" t="s">
        <v>306</v>
      </c>
      <c r="D1" s="2" t="s">
        <v>2</v>
      </c>
      <c r="E1" s="2" t="s">
        <v>123</v>
      </c>
      <c r="F1" s="2" t="s">
        <v>36</v>
      </c>
      <c r="G1" s="2" t="s">
        <v>307</v>
      </c>
      <c r="H1" s="2" t="s">
        <v>308</v>
      </c>
    </row>
    <row r="2" spans="1:8">
      <c r="A2" s="4" t="s">
        <v>309</v>
      </c>
    </row>
    <row r="3" spans="1:8">
      <c r="A3" s="3" t="s">
        <v>310</v>
      </c>
    </row>
    <row r="4" spans="1:8">
      <c r="A4" s="4" t="s">
        <v>311</v>
      </c>
      <c r="C4" s="4" t="s">
        <v>312</v>
      </c>
    </row>
    <row r="5" spans="1:8">
      <c r="A5" s="4" t="s">
        <v>313</v>
      </c>
      <c r="C5" s="6" t="n">
        <v>5</v>
      </c>
    </row>
    <row r="6" spans="1:8">
      <c r="A6" s="4" t="s">
        <v>314</v>
      </c>
      <c r="B6" s="4" t="s">
        <v>315</v>
      </c>
    </row>
    <row r="7" spans="1:8">
      <c r="A7" s="4" t="s">
        <v>316</v>
      </c>
      <c r="C7" s="4" t="s">
        <v>294</v>
      </c>
    </row>
    <row r="8" spans="1:8">
      <c r="A8" s="4" t="s">
        <v>317</v>
      </c>
      <c r="C8" s="4" t="s">
        <v>318</v>
      </c>
    </row>
    <row r="9" spans="1:8">
      <c r="A9" s="4" t="s">
        <v>319</v>
      </c>
    </row>
    <row r="10" spans="1:8">
      <c r="A10" s="3" t="s">
        <v>310</v>
      </c>
    </row>
    <row r="11" spans="1:8">
      <c r="A11" s="4" t="s">
        <v>320</v>
      </c>
      <c r="D11" s="6" t="n">
        <v>30000</v>
      </c>
      <c r="F11" s="6" t="n">
        <v>30000</v>
      </c>
    </row>
    <row r="12" spans="1:8">
      <c r="A12" s="4" t="s">
        <v>321</v>
      </c>
      <c r="D12" s="5" t="n">
        <v>30000</v>
      </c>
      <c r="E12" s="6" t="n">
        <v>30000</v>
      </c>
    </row>
    <row r="13" spans="1:8">
      <c r="A13" s="4" t="s">
        <v>322</v>
      </c>
      <c r="C13" s="6" t="n">
        <v>2000000</v>
      </c>
      <c r="D13" s="6" t="n">
        <v>2000000</v>
      </c>
      <c r="F13" s="6" t="n">
        <v>2000000</v>
      </c>
      <c r="H13" s="6" t="n">
        <v>2000000</v>
      </c>
    </row>
    <row r="14" spans="1:8">
      <c r="A14" s="4" t="s">
        <v>323</v>
      </c>
      <c r="G14" s="6"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s>
  <sheetData>
    <row r="1" spans="1:7">
      <c r="A1" s="1" t="s">
        <v>324</v>
      </c>
      <c r="B1" s="2" t="s">
        <v>306</v>
      </c>
      <c r="C1" s="2" t="s">
        <v>2</v>
      </c>
      <c r="D1" s="2" t="s">
        <v>76</v>
      </c>
      <c r="E1" s="2" t="s">
        <v>123</v>
      </c>
      <c r="F1" s="2" t="s">
        <v>36</v>
      </c>
      <c r="G1" s="2" t="s">
        <v>307</v>
      </c>
    </row>
    <row r="2" spans="1:7">
      <c r="A2" s="3" t="s">
        <v>325</v>
      </c>
    </row>
    <row r="3" spans="1:7">
      <c r="A3" s="4" t="s">
        <v>326</v>
      </c>
      <c r="C3" s="6" t="n">
        <v>300</v>
      </c>
      <c r="D3" s="6" t="n">
        <v>300</v>
      </c>
    </row>
    <row r="4" spans="1:7">
      <c r="A4" s="4" t="s">
        <v>327</v>
      </c>
    </row>
    <row r="5" spans="1:7">
      <c r="A5" s="3" t="s">
        <v>325</v>
      </c>
    </row>
    <row r="6" spans="1:7">
      <c r="A6" s="4" t="s">
        <v>323</v>
      </c>
      <c r="B6" s="6" t="n">
        <v>20000</v>
      </c>
    </row>
    <row r="7" spans="1:7">
      <c r="A7" s="4" t="s">
        <v>320</v>
      </c>
      <c r="C7" s="5" t="n">
        <v>3300</v>
      </c>
      <c r="F7" s="6" t="n">
        <v>3000</v>
      </c>
    </row>
    <row r="8" spans="1:7">
      <c r="A8" s="4" t="s">
        <v>328</v>
      </c>
      <c r="C8" s="5" t="n">
        <v>20000</v>
      </c>
      <c r="F8" s="5" t="n">
        <v>20000</v>
      </c>
    </row>
    <row r="9" spans="1:7">
      <c r="A9" s="4" t="s">
        <v>329</v>
      </c>
      <c r="B9" s="6" t="n">
        <v>20000</v>
      </c>
    </row>
    <row r="10" spans="1:7">
      <c r="A10" s="4" t="s">
        <v>319</v>
      </c>
    </row>
    <row r="11" spans="1:7">
      <c r="A11" s="3" t="s">
        <v>325</v>
      </c>
    </row>
    <row r="12" spans="1:7">
      <c r="A12" s="4" t="s">
        <v>323</v>
      </c>
      <c r="G12" s="6" t="n">
        <v>2000000</v>
      </c>
    </row>
    <row r="13" spans="1:7">
      <c r="A13" s="4" t="s">
        <v>326</v>
      </c>
      <c r="C13" s="5" t="n">
        <v>300</v>
      </c>
      <c r="E13" s="6" t="n">
        <v>300</v>
      </c>
    </row>
    <row r="14" spans="1:7">
      <c r="A14" s="4" t="s">
        <v>320</v>
      </c>
      <c r="C14" s="6" t="n">
        <v>30000</v>
      </c>
      <c r="F14" s="6" t="n">
        <v>30000</v>
      </c>
    </row>
    <row r="15" spans="1:7">
      <c r="A15" s="4" t="s">
        <v>330</v>
      </c>
    </row>
    <row r="16" spans="1:7">
      <c r="A16" s="3" t="s">
        <v>325</v>
      </c>
    </row>
    <row r="17" spans="1:7">
      <c r="A17" s="4" t="s">
        <v>331</v>
      </c>
      <c r="B17" s="4" t="s">
        <v>318</v>
      </c>
    </row>
    <row r="18" spans="1:7">
      <c r="A18" s="4" t="s">
        <v>313</v>
      </c>
      <c r="B18" s="6" t="n">
        <v>5</v>
      </c>
    </row>
    <row r="19" spans="1:7">
      <c r="A19" s="4" t="s">
        <v>332</v>
      </c>
      <c r="B19" s="4" t="s">
        <v>312</v>
      </c>
    </row>
    <row r="20" spans="1:7">
      <c r="A20" s="4" t="s">
        <v>316</v>
      </c>
      <c r="B20" s="4" t="s">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6</v>
      </c>
    </row>
    <row r="2" spans="1:3">
      <c r="A2" s="3" t="s">
        <v>65</v>
      </c>
    </row>
    <row r="3" spans="1:3">
      <c r="A3" s="4" t="s">
        <v>66</v>
      </c>
      <c r="B3" s="7" t="n">
        <v>0.001</v>
      </c>
      <c r="C3" s="7" t="n">
        <v>0.001</v>
      </c>
    </row>
    <row r="4" spans="1:3">
      <c r="A4" s="4" t="s">
        <v>67</v>
      </c>
      <c r="B4" s="5" t="n">
        <v>5000000</v>
      </c>
      <c r="C4" s="5" t="n">
        <v>5000000</v>
      </c>
    </row>
    <row r="5" spans="1:3">
      <c r="A5" s="4" t="s">
        <v>68</v>
      </c>
      <c r="B5" s="5" t="n">
        <v>2000000</v>
      </c>
      <c r="C5" s="5" t="n">
        <v>2000000</v>
      </c>
    </row>
    <row r="6" spans="1:3">
      <c r="A6" s="4" t="s">
        <v>69</v>
      </c>
      <c r="B6" s="5" t="n">
        <v>2000000</v>
      </c>
      <c r="C6" s="5" t="n">
        <v>2000000</v>
      </c>
    </row>
    <row r="7" spans="1:3">
      <c r="A7" s="4" t="s">
        <v>70</v>
      </c>
      <c r="B7" s="6" t="n">
        <v>1</v>
      </c>
      <c r="C7" s="6" t="n">
        <v>1</v>
      </c>
    </row>
    <row r="8" spans="1:3">
      <c r="A8" s="4" t="s">
        <v>71</v>
      </c>
      <c r="B8" s="7" t="n">
        <v>0.001</v>
      </c>
      <c r="C8" s="7" t="n">
        <v>0.001</v>
      </c>
    </row>
    <row r="9" spans="1:3">
      <c r="A9" s="4" t="s">
        <v>72</v>
      </c>
      <c r="B9" s="5" t="n">
        <v>100000000</v>
      </c>
      <c r="C9" s="5" t="n">
        <v>100000000</v>
      </c>
    </row>
    <row r="10" spans="1:3">
      <c r="A10" s="4" t="s">
        <v>73</v>
      </c>
      <c r="B10" s="5" t="n">
        <v>12011548</v>
      </c>
      <c r="C10" s="5" t="n">
        <v>11901548</v>
      </c>
    </row>
    <row r="11" spans="1:3">
      <c r="A11" s="4" t="s">
        <v>74</v>
      </c>
      <c r="B11" s="5" t="n">
        <v>12011548</v>
      </c>
      <c r="C11" s="5" t="n">
        <v>1190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1</v>
      </c>
    </row>
    <row r="2" spans="1:2">
      <c r="B2" s="2" t="s">
        <v>334</v>
      </c>
    </row>
    <row r="3" spans="1:2">
      <c r="A3" s="3" t="s">
        <v>173</v>
      </c>
    </row>
    <row r="4" spans="1:2">
      <c r="A4" s="4" t="s">
        <v>335</v>
      </c>
      <c r="B4" s="5" t="n">
        <v>1290000</v>
      </c>
    </row>
    <row r="5" spans="1:2">
      <c r="A5" s="4" t="s">
        <v>336</v>
      </c>
      <c r="B5" s="5" t="n">
        <v>125000</v>
      </c>
    </row>
    <row r="6" spans="1:2">
      <c r="A6" s="4" t="s">
        <v>337</v>
      </c>
      <c r="B6" s="5" t="n">
        <v>1415000</v>
      </c>
    </row>
    <row r="7" spans="1:2">
      <c r="A7" s="4" t="s">
        <v>338</v>
      </c>
      <c r="B7" s="5" t="n">
        <v>1200000</v>
      </c>
    </row>
    <row r="8" spans="1:2">
      <c r="A8" s="4" t="s">
        <v>339</v>
      </c>
      <c r="B8" s="8" t="n">
        <v>0.99</v>
      </c>
    </row>
    <row r="9" spans="1:2">
      <c r="A9" s="4" t="s">
        <v>340</v>
      </c>
      <c r="B9" s="5" t="n">
        <v>1</v>
      </c>
    </row>
    <row r="10" spans="1:2">
      <c r="A10" s="4" t="s">
        <v>341</v>
      </c>
      <c r="B10" s="9" t="n">
        <v>0.99</v>
      </c>
    </row>
    <row r="11" spans="1:2">
      <c r="A11" s="4" t="s">
        <v>342</v>
      </c>
      <c r="B11" s="8" t="n">
        <v>0.99</v>
      </c>
    </row>
    <row r="12" spans="1:2">
      <c r="A12" s="4" t="s">
        <v>343</v>
      </c>
      <c r="B12" s="4" t="s">
        <v>344</v>
      </c>
    </row>
    <row r="13" spans="1:2">
      <c r="A13" s="4" t="s">
        <v>345</v>
      </c>
      <c r="B13" s="4" t="s">
        <v>346</v>
      </c>
    </row>
    <row r="14" spans="1:2">
      <c r="A14" s="4" t="s">
        <v>347</v>
      </c>
      <c r="B14" s="4" t="s">
        <v>348</v>
      </c>
    </row>
    <row r="15" spans="1:2">
      <c r="A15" s="4" t="s">
        <v>349</v>
      </c>
      <c r="B15" s="4" t="s">
        <v>43</v>
      </c>
    </row>
    <row r="16" spans="1:2">
      <c r="A16" s="4" t="s">
        <v>350</v>
      </c>
      <c r="B16" s="4" t="s">
        <v>43</v>
      </c>
    </row>
    <row r="17" spans="1:2">
      <c r="A17" s="4" t="s">
        <v>351</v>
      </c>
      <c r="B17" s="4" t="s">
        <v>43</v>
      </c>
    </row>
    <row r="18" spans="1:2">
      <c r="A18" s="4" t="s">
        <v>352</v>
      </c>
      <c r="B18" s="4" t="s">
        <v>43</v>
      </c>
    </row>
    <row r="19" spans="1:2">
      <c r="A19" s="4" t="s">
        <v>353</v>
      </c>
      <c r="B19" s="5" t="n">
        <v>125000</v>
      </c>
    </row>
    <row r="20" spans="1:2">
      <c r="A20" s="4" t="s">
        <v>354</v>
      </c>
      <c r="B20" s="5" t="n">
        <v>125000</v>
      </c>
    </row>
    <row r="21" spans="1:2">
      <c r="A21" s="4" t="s">
        <v>355</v>
      </c>
      <c r="B21" s="5" t="n">
        <v>-35000</v>
      </c>
    </row>
    <row r="22" spans="1:2">
      <c r="A22" s="4" t="s">
        <v>356</v>
      </c>
      <c r="B22" s="5" t="n">
        <v>215000</v>
      </c>
    </row>
    <row r="23" spans="1:2">
      <c r="A23" s="4" t="s">
        <v>357</v>
      </c>
      <c r="B23" s="6" t="n">
        <v>1</v>
      </c>
    </row>
    <row r="24" spans="1:2">
      <c r="A24" s="4" t="s">
        <v>358</v>
      </c>
      <c r="B24" s="5" t="n">
        <v>1</v>
      </c>
    </row>
    <row r="25" spans="1:2">
      <c r="A25" s="4" t="s">
        <v>359</v>
      </c>
      <c r="B25" s="5" t="n">
        <v>1</v>
      </c>
    </row>
    <row r="26" spans="1:2">
      <c r="A26" s="4" t="s">
        <v>360</v>
      </c>
      <c r="B26" s="6" t="n">
        <v>1</v>
      </c>
    </row>
    <row r="27" spans="1:2">
      <c r="A27" s="4" t="s">
        <v>361</v>
      </c>
      <c r="B27" s="4" t="s">
        <v>362</v>
      </c>
    </row>
    <row r="28" spans="1:2">
      <c r="A28" s="4" t="s">
        <v>363</v>
      </c>
      <c r="B28" s="4" t="s">
        <v>43</v>
      </c>
    </row>
    <row r="29" spans="1:2">
      <c r="A29" s="4" t="s">
        <v>364</v>
      </c>
      <c r="B29" s="4" t="s">
        <v>43</v>
      </c>
    </row>
    <row r="30" spans="1:2">
      <c r="A30" s="4" t="s">
        <v>365</v>
      </c>
      <c r="B30"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366</v>
      </c>
      <c r="B1" s="2" t="s">
        <v>367</v>
      </c>
      <c r="C1" s="2" t="s">
        <v>368</v>
      </c>
      <c r="D1" s="2" t="s">
        <v>369</v>
      </c>
      <c r="E1" s="2" t="s">
        <v>370</v>
      </c>
      <c r="F1" s="2" t="s">
        <v>371</v>
      </c>
      <c r="G1" s="2" t="s">
        <v>372</v>
      </c>
      <c r="H1" s="2" t="s">
        <v>2</v>
      </c>
      <c r="I1" s="2" t="s">
        <v>36</v>
      </c>
    </row>
    <row r="2" spans="1:9">
      <c r="A2" s="3" t="s">
        <v>373</v>
      </c>
    </row>
    <row r="3" spans="1:9">
      <c r="A3" s="4" t="s">
        <v>67</v>
      </c>
      <c r="H3" s="5" t="n">
        <v>5000000</v>
      </c>
      <c r="I3" s="5" t="n">
        <v>5000000</v>
      </c>
    </row>
    <row r="4" spans="1:9">
      <c r="A4" s="4" t="s">
        <v>66</v>
      </c>
      <c r="H4" s="7" t="n">
        <v>0.001</v>
      </c>
      <c r="I4" s="7" t="n">
        <v>0.001</v>
      </c>
    </row>
    <row r="5" spans="1:9">
      <c r="A5" s="4" t="s">
        <v>374</v>
      </c>
      <c r="H5" s="5" t="n">
        <v>125000</v>
      </c>
    </row>
    <row r="6" spans="1:9">
      <c r="A6" s="4" t="s">
        <v>375</v>
      </c>
    </row>
    <row r="7" spans="1:9">
      <c r="A7" s="3" t="s">
        <v>373</v>
      </c>
    </row>
    <row r="8" spans="1:9">
      <c r="A8" s="4" t="s">
        <v>67</v>
      </c>
      <c r="E8" s="5" t="n">
        <v>5000000</v>
      </c>
    </row>
    <row r="9" spans="1:9">
      <c r="A9" s="4" t="s">
        <v>66</v>
      </c>
      <c r="E9" s="7" t="n">
        <v>0.001</v>
      </c>
    </row>
    <row r="10" spans="1:9">
      <c r="A10" s="4" t="s">
        <v>376</v>
      </c>
      <c r="E10" s="4" t="s">
        <v>377</v>
      </c>
    </row>
    <row r="11" spans="1:9">
      <c r="A11" s="4" t="s">
        <v>378</v>
      </c>
      <c r="E11" s="4" t="s">
        <v>379</v>
      </c>
    </row>
    <row r="12" spans="1:9">
      <c r="A12" s="4" t="s">
        <v>380</v>
      </c>
      <c r="E12" s="6" t="n">
        <v>1</v>
      </c>
    </row>
    <row r="13" spans="1:9">
      <c r="A13" s="4" t="s">
        <v>381</v>
      </c>
    </row>
    <row r="14" spans="1:9">
      <c r="A14" s="3" t="s">
        <v>373</v>
      </c>
    </row>
    <row r="15" spans="1:9">
      <c r="A15" s="4" t="s">
        <v>382</v>
      </c>
      <c r="F15" s="6" t="n">
        <v>24200</v>
      </c>
      <c r="G15" s="6" t="n">
        <v>31100</v>
      </c>
    </row>
    <row r="16" spans="1:9">
      <c r="A16" s="4" t="s">
        <v>383</v>
      </c>
      <c r="F16" s="8" t="n">
        <v>0.22</v>
      </c>
      <c r="G16" s="7" t="n">
        <v>0.311</v>
      </c>
    </row>
    <row r="17" spans="1:9">
      <c r="A17" s="4" t="s">
        <v>384</v>
      </c>
      <c r="B17" s="5" t="n">
        <v>110000</v>
      </c>
      <c r="C17" s="5" t="n">
        <v>100000</v>
      </c>
    </row>
    <row r="18" spans="1:9">
      <c r="A18" s="4" t="s">
        <v>385</v>
      </c>
      <c r="F18" s="6" t="n">
        <v>24200</v>
      </c>
      <c r="G18" s="6" t="n">
        <v>31100</v>
      </c>
    </row>
    <row r="19" spans="1:9">
      <c r="A19" s="4" t="s">
        <v>386</v>
      </c>
    </row>
    <row r="20" spans="1:9">
      <c r="A20" s="3" t="s">
        <v>373</v>
      </c>
    </row>
    <row r="21" spans="1:9">
      <c r="A21" s="4" t="s">
        <v>387</v>
      </c>
      <c r="D21" s="5" t="n">
        <v>10000000</v>
      </c>
    </row>
    <row r="22" spans="1:9">
      <c r="A22" s="4" t="s">
        <v>388</v>
      </c>
      <c r="H22" s="5" t="n">
        <v>9835000</v>
      </c>
      <c r="I22" s="5" t="n">
        <v>9960000</v>
      </c>
    </row>
    <row r="23" spans="1:9">
      <c r="A23" s="4" t="s">
        <v>389</v>
      </c>
      <c r="H23" s="5" t="n">
        <v>165000</v>
      </c>
      <c r="I23" s="5" t="n">
        <v>40000</v>
      </c>
    </row>
    <row r="24" spans="1:9">
      <c r="A24" s="4" t="s">
        <v>390</v>
      </c>
      <c r="H24" s="5" t="n">
        <v>75000</v>
      </c>
      <c r="I24" s="5" t="n">
        <v>40000</v>
      </c>
    </row>
    <row r="25" spans="1:9">
      <c r="A25" s="4" t="s">
        <v>391</v>
      </c>
    </row>
    <row r="26" spans="1:9">
      <c r="A26" s="3" t="s">
        <v>373</v>
      </c>
    </row>
    <row r="27" spans="1:9">
      <c r="A27" s="4" t="s">
        <v>374</v>
      </c>
      <c r="D27" s="5" t="n">
        <v>1250000</v>
      </c>
    </row>
    <row r="28" spans="1:9">
      <c r="A28" s="4" t="s">
        <v>392</v>
      </c>
      <c r="D28" s="5" t="n">
        <v>1250000</v>
      </c>
    </row>
    <row r="29" spans="1:9">
      <c r="A29" s="4" t="s">
        <v>387</v>
      </c>
      <c r="D29" s="5" t="n">
        <v>1250000</v>
      </c>
    </row>
    <row r="30" spans="1:9">
      <c r="A30" s="4" t="s">
        <v>393</v>
      </c>
      <c r="D30" s="4" t="s">
        <v>394</v>
      </c>
    </row>
    <row r="31" spans="1:9">
      <c r="A31" s="4" t="s">
        <v>390</v>
      </c>
      <c r="H31" s="5" t="n">
        <v>1125000</v>
      </c>
      <c r="I31" s="5" t="n">
        <v>1125000</v>
      </c>
    </row>
    <row r="32" spans="1:9">
      <c r="A32" s="4" t="s">
        <v>395</v>
      </c>
      <c r="H32" s="6" t="n">
        <v>1250000</v>
      </c>
      <c r="I32" s="6" t="n">
        <v>1250000</v>
      </c>
    </row>
    <row r="33" spans="1:9">
      <c r="A33" s="4" t="s">
        <v>223</v>
      </c>
    </row>
    <row r="34" spans="1:9">
      <c r="A34" s="3" t="s">
        <v>373</v>
      </c>
    </row>
    <row r="35" spans="1:9">
      <c r="A35" s="4" t="s">
        <v>396</v>
      </c>
      <c r="B35" s="5" t="n">
        <v>125000</v>
      </c>
    </row>
    <row r="36" spans="1:9">
      <c r="A36" s="4" t="s">
        <v>397</v>
      </c>
      <c r="B36" s="4" t="s">
        <v>398</v>
      </c>
    </row>
    <row r="37" spans="1:9">
      <c r="A37" s="4" t="s">
        <v>380</v>
      </c>
      <c r="I37" s="8" t="n">
        <v>0.21</v>
      </c>
    </row>
    <row r="38" spans="1:9">
      <c r="A38" s="4" t="s">
        <v>399</v>
      </c>
      <c r="B38" s="4" t="s">
        <v>400</v>
      </c>
    </row>
    <row r="39" spans="1:9">
      <c r="A39" s="4" t="s">
        <v>382</v>
      </c>
      <c r="H39" s="6" t="n">
        <v>12292</v>
      </c>
      <c r="I39" s="6" t="n">
        <v>5903</v>
      </c>
    </row>
    <row r="40" spans="1:9">
      <c r="A40" s="4" t="s">
        <v>374</v>
      </c>
      <c r="H40" s="5" t="n">
        <v>1415000</v>
      </c>
      <c r="I40" s="5" t="n">
        <v>1200000</v>
      </c>
    </row>
    <row r="41" spans="1:9">
      <c r="A41" s="4" t="s">
        <v>401</v>
      </c>
      <c r="B41" s="6" t="n">
        <v>1</v>
      </c>
    </row>
    <row r="42" spans="1:9">
      <c r="A42" s="4" t="s">
        <v>402</v>
      </c>
      <c r="H42" s="6" t="n">
        <v>58939</v>
      </c>
    </row>
    <row r="43" spans="1:9">
      <c r="A43" s="4" t="s">
        <v>403</v>
      </c>
      <c r="B43" s="4" t="s">
        <v>4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14"/>
    <col customWidth="1" max="6" min="6" width="14"/>
    <col customWidth="1" max="7" min="7" width="16"/>
    <col customWidth="1" max="8" min="8" width="14"/>
  </cols>
  <sheetData>
    <row r="1" spans="1:8">
      <c r="A1" s="1" t="s">
        <v>405</v>
      </c>
      <c r="B1" s="2" t="s">
        <v>251</v>
      </c>
      <c r="C1" s="2" t="s">
        <v>406</v>
      </c>
      <c r="D1" s="2" t="s">
        <v>407</v>
      </c>
      <c r="E1" s="2" t="s">
        <v>2</v>
      </c>
      <c r="F1" s="2" t="s">
        <v>123</v>
      </c>
      <c r="G1" s="2" t="s">
        <v>408</v>
      </c>
      <c r="H1" s="2" t="s">
        <v>409</v>
      </c>
    </row>
    <row r="2" spans="1:8">
      <c r="A2" s="4" t="s">
        <v>410</v>
      </c>
    </row>
    <row r="3" spans="1:8">
      <c r="A3" s="3" t="s">
        <v>411</v>
      </c>
    </row>
    <row r="4" spans="1:8">
      <c r="A4" s="4" t="s">
        <v>412</v>
      </c>
      <c r="D4" s="6" t="n">
        <v>215000</v>
      </c>
    </row>
    <row r="5" spans="1:8">
      <c r="A5" s="4" t="s">
        <v>413</v>
      </c>
      <c r="D5" s="4" t="s">
        <v>414</v>
      </c>
    </row>
    <row r="6" spans="1:8">
      <c r="A6" s="4" t="s">
        <v>415</v>
      </c>
      <c r="D6" s="4" t="s">
        <v>416</v>
      </c>
    </row>
    <row r="7" spans="1:8">
      <c r="A7" s="4" t="s">
        <v>417</v>
      </c>
    </row>
    <row r="8" spans="1:8">
      <c r="A8" s="3" t="s">
        <v>411</v>
      </c>
    </row>
    <row r="9" spans="1:8">
      <c r="A9" s="4" t="s">
        <v>418</v>
      </c>
      <c r="C9" s="4" t="s">
        <v>419</v>
      </c>
    </row>
    <row r="10" spans="1:8">
      <c r="A10" s="4" t="s">
        <v>420</v>
      </c>
      <c r="C10" s="6" t="n">
        <v>499857</v>
      </c>
    </row>
    <row r="11" spans="1:8">
      <c r="A11" s="4" t="s">
        <v>421</v>
      </c>
      <c r="E11" s="6" t="n">
        <v>45000</v>
      </c>
      <c r="F11" s="6" t="n">
        <v>45000</v>
      </c>
      <c r="H11" s="6" t="n">
        <v>45000</v>
      </c>
    </row>
    <row r="12" spans="1:8">
      <c r="A12" s="4" t="s">
        <v>422</v>
      </c>
      <c r="B12" s="4" t="s">
        <v>423</v>
      </c>
    </row>
    <row r="13" spans="1:8">
      <c r="A13" s="4" t="s">
        <v>424</v>
      </c>
      <c r="G13" s="4" t="s">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76494</v>
      </c>
      <c r="C4" s="6" t="n">
        <v>277736</v>
      </c>
    </row>
    <row r="5" spans="1:3">
      <c r="A5" s="4" t="s">
        <v>79</v>
      </c>
      <c r="B5" s="5" t="n">
        <v>27375</v>
      </c>
      <c r="C5" s="4" t="s">
        <v>43</v>
      </c>
    </row>
    <row r="6" spans="1:3">
      <c r="A6" s="4" t="s">
        <v>80</v>
      </c>
      <c r="B6" s="5" t="n">
        <v>303869</v>
      </c>
      <c r="C6" s="5" t="n">
        <v>277736</v>
      </c>
    </row>
    <row r="7" spans="1:3">
      <c r="A7" s="3" t="s">
        <v>81</v>
      </c>
    </row>
    <row r="8" spans="1:3">
      <c r="A8" s="4" t="s">
        <v>82</v>
      </c>
      <c r="B8" s="5" t="n">
        <v>130514</v>
      </c>
      <c r="C8" s="5" t="n">
        <v>122069</v>
      </c>
    </row>
    <row r="9" spans="1:3">
      <c r="A9" s="4" t="s">
        <v>83</v>
      </c>
      <c r="B9" s="5" t="n">
        <v>71413</v>
      </c>
      <c r="C9" s="5" t="n">
        <v>83478</v>
      </c>
    </row>
    <row r="10" spans="1:3">
      <c r="A10" s="4" t="s">
        <v>84</v>
      </c>
      <c r="B10" s="5" t="n">
        <v>57096</v>
      </c>
      <c r="C10" s="5" t="n">
        <v>43602</v>
      </c>
    </row>
    <row r="11" spans="1:3">
      <c r="A11" s="4" t="s">
        <v>85</v>
      </c>
      <c r="B11" s="5" t="n">
        <v>90584</v>
      </c>
      <c r="C11" s="5" t="n">
        <v>90558</v>
      </c>
    </row>
    <row r="12" spans="1:3">
      <c r="A12" s="4" t="s">
        <v>86</v>
      </c>
      <c r="B12" s="5" t="n">
        <v>20964</v>
      </c>
      <c r="C12" s="5" t="n">
        <v>22720</v>
      </c>
    </row>
    <row r="13" spans="1:3">
      <c r="A13" s="4" t="s">
        <v>87</v>
      </c>
      <c r="B13" s="5" t="n">
        <v>370571</v>
      </c>
      <c r="C13" s="5" t="n">
        <v>362427</v>
      </c>
    </row>
    <row r="14" spans="1:3">
      <c r="A14" s="4" t="s">
        <v>88</v>
      </c>
      <c r="B14" s="5" t="n">
        <v>-66702</v>
      </c>
      <c r="C14" s="5" t="n">
        <v>-84691</v>
      </c>
    </row>
    <row r="15" spans="1:3">
      <c r="A15" s="3" t="s">
        <v>89</v>
      </c>
    </row>
    <row r="16" spans="1:3">
      <c r="A16" s="4" t="s">
        <v>90</v>
      </c>
      <c r="B16" s="5" t="n">
        <v>-30000</v>
      </c>
      <c r="C16" s="5" t="n">
        <v>-30000</v>
      </c>
    </row>
    <row r="17" spans="1:3">
      <c r="A17" s="4" t="s">
        <v>91</v>
      </c>
      <c r="B17" s="5" t="n">
        <v>-300</v>
      </c>
      <c r="C17" s="5" t="n">
        <v>-300</v>
      </c>
    </row>
    <row r="18" spans="1:3">
      <c r="A18" s="4" t="s">
        <v>92</v>
      </c>
      <c r="B18" s="4" t="s">
        <v>43</v>
      </c>
      <c r="C18" s="5" t="n">
        <v>108204</v>
      </c>
    </row>
    <row r="19" spans="1:3">
      <c r="A19" s="4" t="s">
        <v>93</v>
      </c>
      <c r="B19" s="5" t="n">
        <v>232</v>
      </c>
      <c r="C19" s="4" t="s">
        <v>43</v>
      </c>
    </row>
    <row r="20" spans="1:3">
      <c r="A20" s="4" t="s">
        <v>94</v>
      </c>
      <c r="B20" s="5" t="n">
        <v>-30068</v>
      </c>
      <c r="C20" s="5" t="n">
        <v>77904</v>
      </c>
    </row>
    <row r="21" spans="1:3">
      <c r="A21" s="4" t="s">
        <v>95</v>
      </c>
      <c r="B21" s="5" t="n">
        <v>-96770</v>
      </c>
      <c r="C21" s="5" t="n">
        <v>-6787</v>
      </c>
    </row>
    <row r="22" spans="1:3">
      <c r="A22" s="4" t="s">
        <v>96</v>
      </c>
      <c r="B22" s="4" t="s">
        <v>43</v>
      </c>
      <c r="C22" s="4" t="s">
        <v>43</v>
      </c>
    </row>
    <row r="23" spans="1:3">
      <c r="A23" s="4" t="s">
        <v>97</v>
      </c>
      <c r="B23" s="6" t="n">
        <v>-96770</v>
      </c>
      <c r="C23" s="6" t="n">
        <v>-6787</v>
      </c>
    </row>
    <row r="24" spans="1:3">
      <c r="A24" s="3" t="s">
        <v>98</v>
      </c>
    </row>
    <row r="25" spans="1:3">
      <c r="A25" s="4" t="s">
        <v>99</v>
      </c>
      <c r="B25" s="8" t="n">
        <v>-0.01</v>
      </c>
      <c r="C25" s="6" t="n">
        <v>0</v>
      </c>
    </row>
    <row r="26" spans="1:3">
      <c r="A26" s="4" t="s">
        <v>100</v>
      </c>
      <c r="B26" s="8" t="n">
        <v>-0.01</v>
      </c>
      <c r="C26" s="6" t="n">
        <v>0</v>
      </c>
    </row>
    <row r="27" spans="1:3">
      <c r="A27" s="3" t="s">
        <v>101</v>
      </c>
    </row>
    <row r="28" spans="1:3">
      <c r="A28" s="4" t="s">
        <v>99</v>
      </c>
      <c r="B28" s="5" t="n">
        <v>12004295</v>
      </c>
      <c r="C28" s="5" t="n">
        <v>11948659</v>
      </c>
    </row>
    <row r="29" spans="1:3">
      <c r="A29" s="4" t="s">
        <v>100</v>
      </c>
      <c r="B29" s="5" t="n">
        <v>12004295</v>
      </c>
      <c r="C29" s="5" t="n">
        <v>11948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2</v>
      </c>
      <c r="B1" s="2" t="s">
        <v>103</v>
      </c>
      <c r="C1" s="2" t="s">
        <v>104</v>
      </c>
      <c r="D1" s="2" t="s">
        <v>105</v>
      </c>
      <c r="E1" s="2" t="s">
        <v>106</v>
      </c>
      <c r="F1" s="2" t="s">
        <v>107</v>
      </c>
    </row>
    <row r="2" spans="1:6">
      <c r="A2" s="4" t="s">
        <v>108</v>
      </c>
      <c r="B2" s="6" t="n">
        <v>2000</v>
      </c>
      <c r="C2" s="6" t="n">
        <v>17442</v>
      </c>
      <c r="D2" s="6" t="n">
        <v>20746200</v>
      </c>
      <c r="E2" s="6" t="n">
        <v>-14842429</v>
      </c>
      <c r="F2" s="6" t="n">
        <v>5923213</v>
      </c>
    </row>
    <row r="3" spans="1:6">
      <c r="A3" s="4" t="s">
        <v>109</v>
      </c>
      <c r="B3" s="5" t="n">
        <v>2000000</v>
      </c>
      <c r="C3" s="5" t="n">
        <v>17441552</v>
      </c>
    </row>
    <row r="4" spans="1:6">
      <c r="A4" s="4" t="s">
        <v>110</v>
      </c>
      <c r="B4" s="4" t="s">
        <v>43</v>
      </c>
      <c r="C4" s="6" t="n">
        <v>-5640</v>
      </c>
      <c r="D4" s="5" t="n">
        <v>5640</v>
      </c>
      <c r="E4" s="4" t="s">
        <v>43</v>
      </c>
      <c r="F4" s="4" t="s">
        <v>43</v>
      </c>
    </row>
    <row r="5" spans="1:6">
      <c r="A5" s="4" t="s">
        <v>111</v>
      </c>
      <c r="B5" s="4" t="s">
        <v>43</v>
      </c>
      <c r="C5" s="5" t="n">
        <v>-5640004</v>
      </c>
    </row>
    <row r="6" spans="1:6">
      <c r="A6" s="4" t="s">
        <v>112</v>
      </c>
      <c r="B6" s="4" t="s">
        <v>43</v>
      </c>
      <c r="C6" s="6" t="n">
        <v>100</v>
      </c>
      <c r="D6" s="5" t="n">
        <v>31000</v>
      </c>
      <c r="E6" s="4" t="s">
        <v>43</v>
      </c>
      <c r="F6" s="5" t="n">
        <v>31100</v>
      </c>
    </row>
    <row r="7" spans="1:6">
      <c r="A7" s="4" t="s">
        <v>113</v>
      </c>
      <c r="B7" s="4" t="s">
        <v>43</v>
      </c>
      <c r="C7" s="5" t="n">
        <v>100000</v>
      </c>
    </row>
    <row r="8" spans="1:6">
      <c r="A8" s="4" t="s">
        <v>114</v>
      </c>
      <c r="B8" s="4" t="s">
        <v>43</v>
      </c>
      <c r="C8" s="4" t="s">
        <v>43</v>
      </c>
      <c r="D8" s="5" t="n">
        <v>5903</v>
      </c>
      <c r="E8" s="4" t="s">
        <v>43</v>
      </c>
      <c r="F8" s="5" t="n">
        <v>5903</v>
      </c>
    </row>
    <row r="9" spans="1:6">
      <c r="A9" s="4" t="s">
        <v>115</v>
      </c>
      <c r="B9" s="4" t="s">
        <v>43</v>
      </c>
      <c r="C9" s="4" t="s">
        <v>43</v>
      </c>
      <c r="D9" s="4" t="s">
        <v>43</v>
      </c>
      <c r="E9" s="5" t="n">
        <v>-6787</v>
      </c>
      <c r="F9" s="5" t="n">
        <v>-6787</v>
      </c>
    </row>
    <row r="10" spans="1:6">
      <c r="A10" s="4" t="s">
        <v>116</v>
      </c>
      <c r="B10" s="6" t="n">
        <v>2000</v>
      </c>
      <c r="C10" s="6" t="n">
        <v>11902</v>
      </c>
      <c r="D10" s="5" t="n">
        <v>20788743</v>
      </c>
      <c r="E10" s="5" t="n">
        <v>-14849216</v>
      </c>
      <c r="F10" s="5" t="n">
        <v>5953429</v>
      </c>
    </row>
    <row r="11" spans="1:6">
      <c r="A11" s="4" t="s">
        <v>117</v>
      </c>
      <c r="B11" s="5" t="n">
        <v>2000000</v>
      </c>
      <c r="C11" s="5" t="n">
        <v>11901548</v>
      </c>
    </row>
    <row r="12" spans="1:6">
      <c r="A12" s="4" t="s">
        <v>118</v>
      </c>
      <c r="B12" s="6" t="n">
        <v>2000</v>
      </c>
      <c r="C12" s="6" t="n">
        <v>11902</v>
      </c>
      <c r="D12" s="5" t="n">
        <v>20806452</v>
      </c>
      <c r="E12" s="5" t="n">
        <v>-14854710</v>
      </c>
      <c r="F12" s="5" t="n">
        <v>5965644</v>
      </c>
    </row>
    <row r="13" spans="1:6">
      <c r="A13" s="4" t="s">
        <v>119</v>
      </c>
      <c r="B13" s="5" t="n">
        <v>2000000</v>
      </c>
      <c r="C13" s="5" t="n">
        <v>11901548</v>
      </c>
    </row>
    <row r="14" spans="1:6">
      <c r="A14" s="4" t="s">
        <v>112</v>
      </c>
      <c r="B14" s="4" t="s">
        <v>43</v>
      </c>
      <c r="C14" s="6" t="n">
        <v>110</v>
      </c>
      <c r="D14" s="5" t="n">
        <v>24090</v>
      </c>
      <c r="E14" s="4" t="s">
        <v>43</v>
      </c>
      <c r="F14" s="5" t="n">
        <v>24200</v>
      </c>
    </row>
    <row r="15" spans="1:6">
      <c r="A15" s="4" t="s">
        <v>113</v>
      </c>
      <c r="B15" s="4" t="s">
        <v>43</v>
      </c>
      <c r="C15" s="5" t="n">
        <v>110000</v>
      </c>
    </row>
    <row r="16" spans="1:6">
      <c r="A16" s="4" t="s">
        <v>114</v>
      </c>
      <c r="B16" s="4" t="s">
        <v>43</v>
      </c>
      <c r="C16" s="4" t="s">
        <v>43</v>
      </c>
      <c r="D16" s="5" t="n">
        <v>12292</v>
      </c>
      <c r="E16" s="4" t="s">
        <v>43</v>
      </c>
      <c r="F16" s="5" t="n">
        <v>12292</v>
      </c>
    </row>
    <row r="17" spans="1:6">
      <c r="A17" s="4" t="s">
        <v>115</v>
      </c>
      <c r="B17" s="4" t="s">
        <v>43</v>
      </c>
      <c r="C17" s="4" t="s">
        <v>43</v>
      </c>
      <c r="D17" s="4" t="s">
        <v>43</v>
      </c>
      <c r="E17" s="5" t="n">
        <v>-96770</v>
      </c>
      <c r="F17" s="5" t="n">
        <v>-96770</v>
      </c>
    </row>
    <row r="18" spans="1:6">
      <c r="A18" s="4" t="s">
        <v>120</v>
      </c>
      <c r="B18" s="6" t="n">
        <v>2000</v>
      </c>
      <c r="C18" s="6" t="n">
        <v>12012</v>
      </c>
      <c r="D18" s="6" t="n">
        <v>20842834</v>
      </c>
      <c r="E18" s="6" t="n">
        <v>-14951480</v>
      </c>
      <c r="F18" s="6" t="n">
        <v>5905366</v>
      </c>
    </row>
    <row r="19" spans="1:6">
      <c r="A19" s="4" t="s">
        <v>121</v>
      </c>
      <c r="B19" s="5" t="n">
        <v>2000000</v>
      </c>
      <c r="C19" s="5" t="n">
        <v>12011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23</v>
      </c>
    </row>
    <row r="3" spans="1:3">
      <c r="A3" s="3" t="s">
        <v>124</v>
      </c>
    </row>
    <row r="4" spans="1:3">
      <c r="A4" s="4" t="s">
        <v>115</v>
      </c>
      <c r="B4" s="6" t="n">
        <v>-96770</v>
      </c>
      <c r="C4" s="6" t="n">
        <v>-6787</v>
      </c>
    </row>
    <row r="5" spans="1:3">
      <c r="A5" s="3" t="s">
        <v>125</v>
      </c>
    </row>
    <row r="6" spans="1:3">
      <c r="A6" s="4" t="s">
        <v>126</v>
      </c>
      <c r="B6" s="5" t="n">
        <v>90584</v>
      </c>
      <c r="C6" s="5" t="n">
        <v>90558</v>
      </c>
    </row>
    <row r="7" spans="1:3">
      <c r="A7" s="4" t="s">
        <v>127</v>
      </c>
      <c r="B7" s="5" t="n">
        <v>24200</v>
      </c>
      <c r="C7" s="5" t="n">
        <v>31100</v>
      </c>
    </row>
    <row r="8" spans="1:3">
      <c r="A8" s="4" t="s">
        <v>128</v>
      </c>
      <c r="B8" s="5" t="n">
        <v>12292</v>
      </c>
      <c r="C8" s="5" t="n">
        <v>5903</v>
      </c>
    </row>
    <row r="9" spans="1:3">
      <c r="A9" s="3" t="s">
        <v>129</v>
      </c>
    </row>
    <row r="10" spans="1:3">
      <c r="A10" s="4" t="s">
        <v>39</v>
      </c>
      <c r="B10" s="5" t="n">
        <v>563</v>
      </c>
      <c r="C10" s="4" t="s">
        <v>43</v>
      </c>
    </row>
    <row r="11" spans="1:3">
      <c r="A11" s="4" t="s">
        <v>41</v>
      </c>
      <c r="B11" s="5" t="n">
        <v>22282</v>
      </c>
      <c r="C11" s="5" t="n">
        <v>31811</v>
      </c>
    </row>
    <row r="12" spans="1:3">
      <c r="A12" s="4" t="s">
        <v>50</v>
      </c>
      <c r="B12" s="5" t="n">
        <v>19728</v>
      </c>
      <c r="C12" s="5" t="n">
        <v>-92060</v>
      </c>
    </row>
    <row r="13" spans="1:3">
      <c r="A13" s="4" t="s">
        <v>51</v>
      </c>
      <c r="B13" s="5" t="n">
        <v>25696</v>
      </c>
      <c r="C13" s="5" t="n">
        <v>28933</v>
      </c>
    </row>
    <row r="14" spans="1:3">
      <c r="A14" s="4" t="s">
        <v>130</v>
      </c>
      <c r="B14" s="5" t="n">
        <v>300</v>
      </c>
      <c r="C14" s="5" t="n">
        <v>300</v>
      </c>
    </row>
    <row r="15" spans="1:3">
      <c r="A15" s="4" t="s">
        <v>53</v>
      </c>
      <c r="B15" s="5" t="n">
        <v>-250</v>
      </c>
      <c r="C15" s="5" t="n">
        <v>-250</v>
      </c>
    </row>
    <row r="16" spans="1:3">
      <c r="A16" s="4" t="s">
        <v>131</v>
      </c>
      <c r="B16" s="5" t="n">
        <v>98625</v>
      </c>
      <c r="C16" s="5" t="n">
        <v>89508</v>
      </c>
    </row>
    <row r="17" spans="1:3">
      <c r="A17" s="3" t="s">
        <v>132</v>
      </c>
    </row>
    <row r="18" spans="1:3">
      <c r="A18" s="4" t="s">
        <v>133</v>
      </c>
      <c r="B18" s="5" t="n">
        <v>-100000</v>
      </c>
      <c r="C18" s="4" t="s">
        <v>43</v>
      </c>
    </row>
    <row r="19" spans="1:3">
      <c r="A19" s="4" t="s">
        <v>134</v>
      </c>
      <c r="B19" s="5" t="n">
        <v>-9565</v>
      </c>
      <c r="C19" s="4" t="s">
        <v>43</v>
      </c>
    </row>
    <row r="20" spans="1:3">
      <c r="A20" s="4" t="s">
        <v>135</v>
      </c>
      <c r="B20" s="5" t="n">
        <v>-109565</v>
      </c>
      <c r="C20" s="4" t="s">
        <v>43</v>
      </c>
    </row>
    <row r="21" spans="1:3">
      <c r="A21" s="4" t="s">
        <v>136</v>
      </c>
      <c r="B21" s="5" t="n">
        <v>-10940</v>
      </c>
      <c r="C21" s="5" t="n">
        <v>89508</v>
      </c>
    </row>
    <row r="22" spans="1:3">
      <c r="A22" s="4" t="s">
        <v>137</v>
      </c>
      <c r="B22" s="5" t="n">
        <v>639781</v>
      </c>
      <c r="C22" s="5" t="n">
        <v>354867</v>
      </c>
    </row>
    <row r="23" spans="1:3">
      <c r="A23" s="4" t="s">
        <v>138</v>
      </c>
      <c r="B23" s="5" t="n">
        <v>628841</v>
      </c>
      <c r="C23" s="5" t="n">
        <v>444375</v>
      </c>
    </row>
    <row r="24" spans="1:3">
      <c r="A24" s="3" t="s">
        <v>139</v>
      </c>
    </row>
    <row r="25" spans="1:3">
      <c r="A25" s="4" t="s">
        <v>140</v>
      </c>
      <c r="B25" s="5" t="n">
        <v>30000</v>
      </c>
      <c r="C25" s="5" t="n">
        <v>30000</v>
      </c>
    </row>
    <row r="26" spans="1:3">
      <c r="A26" s="3" t="s">
        <v>141</v>
      </c>
    </row>
    <row r="27" spans="1:3">
      <c r="A27" s="4" t="s">
        <v>142</v>
      </c>
      <c r="B27" s="4" t="s">
        <v>43</v>
      </c>
      <c r="C27" s="5" t="n">
        <v>2000000</v>
      </c>
    </row>
    <row r="28" spans="1:3">
      <c r="A28" s="4" t="s">
        <v>143</v>
      </c>
      <c r="B28" s="4" t="s">
        <v>43</v>
      </c>
      <c r="C28" s="5" t="n">
        <v>71800</v>
      </c>
    </row>
    <row r="29" spans="1:3">
      <c r="A29" s="4" t="s">
        <v>144</v>
      </c>
      <c r="B29" s="4" t="s">
        <v>43</v>
      </c>
      <c r="C29" s="6" t="n">
        <v>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3:25Z</dcterms:created>
  <dcterms:modified xmlns:dcterms="http://purl.org/dc/terms/" xmlns:xsi="http://www.w3.org/2001/XMLSchema-instance" xsi:type="dcterms:W3CDTF">2020-05-14T16:13:25Z</dcterms:modified>
</cp:coreProperties>
</file>